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THER ASSETS" sheetId="10" state="visible" r:id="rId10"/>
    <sheet xmlns:r="http://schemas.openxmlformats.org/officeDocument/2006/relationships" name="INSURANCE NOTE PAYABLE" sheetId="11" state="visible" r:id="rId11"/>
    <sheet xmlns:r="http://schemas.openxmlformats.org/officeDocument/2006/relationships" name="RELATED PARTY TRANSACTIONS" sheetId="12" state="visible" r:id="rId12"/>
    <sheet xmlns:r="http://schemas.openxmlformats.org/officeDocument/2006/relationships" name="LONG-TERM DEBT, DEBENTURES AND "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ASSET IMPAIR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FROM CONTRACTS WITH C_2" sheetId="21" state="visible" r:id="rId21"/>
    <sheet xmlns:r="http://schemas.openxmlformats.org/officeDocument/2006/relationships" name="SEGMENT INFORMATION (Tables)" sheetId="22" state="visible" r:id="rId22"/>
    <sheet xmlns:r="http://schemas.openxmlformats.org/officeDocument/2006/relationships" name="NATURE OF OPERATIONS AND CONT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3" sheetId="25" state="visible" r:id="rId25"/>
    <sheet xmlns:r="http://schemas.openxmlformats.org/officeDocument/2006/relationships" name="REVENUE FROM CONTRACTS WITH C_4" sheetId="26" state="visible" r:id="rId26"/>
    <sheet xmlns:r="http://schemas.openxmlformats.org/officeDocument/2006/relationships" name="OTHER ASSETS (Details Narrative" sheetId="27" state="visible" r:id="rId27"/>
    <sheet xmlns:r="http://schemas.openxmlformats.org/officeDocument/2006/relationships" name="INSURANCE NOTE PAYABLE (Details" sheetId="28" state="visible" r:id="rId28"/>
    <sheet xmlns:r="http://schemas.openxmlformats.org/officeDocument/2006/relationships" name="RELATED PARTY TRANSACTIONS (Det" sheetId="29" state="visible" r:id="rId29"/>
    <sheet xmlns:r="http://schemas.openxmlformats.org/officeDocument/2006/relationships" name="LONG-TERM DEBT, DEBENTURES AN_2"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INCOME TAXES (Details Narrative" sheetId="33" state="visible" r:id="rId33"/>
    <sheet xmlns:r="http://schemas.openxmlformats.org/officeDocument/2006/relationships" name="ASSET IMPAIRMENTS (Details Narr" sheetId="34" state="visible" r:id="rId34"/>
    <sheet xmlns:r="http://schemas.openxmlformats.org/officeDocument/2006/relationships" name="SEGMENT INFORMATION (Details)" sheetId="35" state="visible" r:id="rId35"/>
    <sheet xmlns:r="http://schemas.openxmlformats.org/officeDocument/2006/relationships" name="SEGMENT INFORMATION (Details Na"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Nov. 12, 2020</t>
        </is>
      </c>
      <c r="D2" s="2" t="inlineStr">
        <is>
          <t>Dec. 31, 2019</t>
        </is>
      </c>
    </row>
    <row r="3">
      <c r="A3" s="3" t="inlineStr">
        <is>
          <t>Cover [Abstract]</t>
        </is>
      </c>
    </row>
    <row r="4">
      <c r="A4" s="4" t="inlineStr">
        <is>
          <t>Entity Registrant Name</t>
        </is>
      </c>
      <c r="B4" s="4" t="inlineStr">
        <is>
          <t>RedHawk Holdings Corp.</t>
        </is>
      </c>
    </row>
    <row r="5">
      <c r="A5" s="4" t="inlineStr">
        <is>
          <t>Entity Central Index Key</t>
        </is>
      </c>
      <c r="B5" s="4" t="inlineStr">
        <is>
          <t>0001353406</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Incorporation, State or Country Code</t>
        </is>
      </c>
      <c r="B10" s="4" t="inlineStr">
        <is>
          <t>NV</t>
        </is>
      </c>
    </row>
    <row r="11">
      <c r="A11" s="4" t="inlineStr">
        <is>
          <t>Entity File Number</t>
        </is>
      </c>
      <c r="B11" s="4" t="inlineStr">
        <is>
          <t>000-54323</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217032870</v>
      </c>
    </row>
    <row r="21">
      <c r="A21" s="4" t="inlineStr">
        <is>
          <t>Entity Public Float</t>
        </is>
      </c>
      <c r="D21" s="6" t="n">
        <v>951036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t>
        </is>
      </c>
      <c r="B1" s="2" t="inlineStr">
        <is>
          <t>12 Months Ended</t>
        </is>
      </c>
    </row>
    <row r="2">
      <c r="B2" s="2" t="inlineStr">
        <is>
          <t>Jun. 30, 2020</t>
        </is>
      </c>
    </row>
    <row r="3">
      <c r="A3" s="3" t="inlineStr">
        <is>
          <t>Goodwill and Intangible Assets Disclosure [Abstract]</t>
        </is>
      </c>
    </row>
    <row r="4">
      <c r="A4" s="4" t="inlineStr">
        <is>
          <t>OTHER ASSETS</t>
        </is>
      </c>
      <c r="B4" s="4" t="inlineStr">
        <is>
          <t>4. OTHER ASSETS The
investment in Tower Hotel Fund 2013, LLC “Hotel Fund”) is recorded at cost, less any impairment. The Hotel Fund
owns a resort property in Hawaii. Due to the COVID-19 pandemic, the tourism industry in Hawaii was adversely affected and the
resort was temporarily closed from March 2020 to November 2020. The return to previous operating performance of this property
and the timing, if it should occur, cannot be estimated at this time. Based on the expected reduction in cash flows and
uncertainties related to the Hawaii tourism industry, the Company has recorded as of June 30, 2020, an impairment of $130,000
or approximately 50% of our remaining carrying value in this investment. The ultimate amount, if any, we recover from this
investment cannot be estimated at this time and is expected to differ from our recorded investment. During
the year ended June 30, 2019, based on the stability of operations of the underlying real estate property at that time, and recent
valuations, the partnership refinanced the property. We received a distribution of approximately $370,000 from the real estate
limited partnership following this refinancing. This distribution was recorded as a reduction of our investment in the limited
partnership, which is recorded at cost. We are
continuing to pursue the sale of our remaining investment in the Hotel Fund. As
of June 30, 2020, we have approximately $373,920 ($275,780 net of accumulated amortization) in intangible assets related to licenses
held by EcoGen. Such intangible assets are being amortized over an estimated useful life of 20 years. In
September 2018, the Company entered into an agreement to acquire the exclusive manufacturing and distribution rights to certain
needle incineration intellectual properties for $450,000, plus a broker’s fee of $17,500. Under the terms of the license
agreement, the Company has paid $25,000 plus the first of a total twenty scheduled quarterly payments of $21,250. Any remaining
payments become immediately payable upon the receipt of final approval by the FDA of devices related to the technology. Additionally,
the Company agreed to pay a consulting fee of $1,000 per month for sixty months. The broker’s fee was paid through the issuance
of 14 million shares of the Company’s common stock. The quarterly payments and the consulting fee were suspended as the
seller defaulted under the terms of the purchase agreement in the following, non-exclusive particulars: by failing to provide
RedHawk with exclusive rights to the intellectual properties and technology, all related inventions, patents, registrations, licenses,
applications and contracts, trademarks, copyrights, designs, drawings, patterns, manuals and instructions, mask works, product
certifications, computer programs and data, research and engineering work, critical tooling, design drawings, products, inventory,
raw materials, molds, molding tools and dies,. The prototypes provided were defective, unsafe and failed to work as represented.
Further, the seller misrepresented that it had exclusive rights to the intellectual property being purchased. We have initiated
and completed the reverse engineering of this needle incineration technology. As
a result of the seller’s defaults, the Company has written off all intangible assets related to these rights ($428,125)
and all remaining unpaid obligations ($403,750). As a result, an impairment of $24,375 was recorded as of June 30, 2020. In
the year ended June 30, 2020, we issued 20,000,000 shares of Common Stock under the terms of a 2015 consulting agreement as a
result of reaching certain milestones related to the development of our needle destruction devices. Under the terms of this consulting
agreement, an additional 40,000,000 shares of Common Stock may be issued in the future if other milestones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SURANCE NOTE PAYABLE</t>
        </is>
      </c>
      <c r="B1" s="2" t="inlineStr">
        <is>
          <t>12 Months Ended</t>
        </is>
      </c>
    </row>
    <row r="2">
      <c r="B2" s="2" t="inlineStr">
        <is>
          <t>Jun. 30, 2020</t>
        </is>
      </c>
    </row>
    <row r="3">
      <c r="A3" s="3" t="inlineStr">
        <is>
          <t>Loans Payable [Abstract]</t>
        </is>
      </c>
    </row>
    <row r="4">
      <c r="A4" s="4" t="inlineStr">
        <is>
          <t>INSURANCE NOTE PAYABLE</t>
        </is>
      </c>
      <c r="B4" s="4" t="inlineStr">
        <is>
          <t>5. INSURANCE NOTE PAYABLE We
finance a portion of our insurance premiums. At June 30, 2020, there was an $11,645 outstanding balance due on our premium finance
agreements. The agreements have effective interest rates of 6.2% to 10.9%. The policies related to these premiums expire between
October 2020 and Ju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6. RELATED PARTY TRANSACTIONS Effective
December 1, 2016, the Company entered into a $250,000 Commercial Note Line of Credit (which we refer to as the “Line of
Credit”) with a stockholder and officer of the Company to evidence prior indebtedness and provide for future borrowings.
The advances are used to fund our operations. The Line of Credit accrues interest at 5% per annum and matures on March 31, 2021.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At June 31, 2020, the outstanding principal balance totaled $0. During
the fiscal year ended June 30, 2019, certain members of the board of directors and stockholders of the Company made $242,000 in
interest free advances to the Company. The advances are convertible into shares of the Company’s common stock at rates ranging
from $0.0024 to $0.0050 or 75,916,667 shares of common stock. During the quarter ended December 31, 2019, the Company received
notice from the holders of $142,000 of these related parties of their intent to exercise their right to convert their advances
into 55,916,667 shares of common stock. The conversion is expected to be completed subsequent to the year ending June 30, 2020. Beginning
in the quarter ended March 31, 2017, certain members of management agreed to forgo management fees in consideration of the operating
cash flow needs of the Company. There is not a set timeline to reinstitute such management fees. As of June 30, 2020 and June
30, 2019, $50,000 in such fees remain unpaid and are recorded in accounts payable and accrued liabilities in the accompanying
consolidated balance sheets. We
entered into an office space lease in January 2020 with a company owned by a member of our Board of Directors. The lease is for
a three-year term beginning April 1, 2020. The base annual rent is $25,830. In addition to the base rent, the Company will also
pay a proportionate share of common area operating expenses. The Company initially recorded operating right-of-use (ROU) assets
and liabilities in the amount of $62,363 upon entering into this lease. The ROU asset represents our right to use the asset for
the lease term and the ROU liability represents our obligation to make lease payments arising from the lease. Operating lease
ROU assets and liabilities are recognized based on the present value of lease payments utilizing an interest rate based on a collateralized
loan with the same term as the related lease. During the year ended June 30, 2020, the ROU asset and liability has been reduced
by $4,891 for rental payments, which are included in general and administrative expenses in the accompanying combin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DEBENTURES AND LINES OF CREDIT</t>
        </is>
      </c>
      <c r="B1" s="2" t="inlineStr">
        <is>
          <t>12 Months Ended</t>
        </is>
      </c>
    </row>
    <row r="2">
      <c r="B2" s="2" t="inlineStr">
        <is>
          <t>Jun. 30, 2020</t>
        </is>
      </c>
    </row>
    <row r="3">
      <c r="A3" s="3" t="inlineStr">
        <is>
          <t>Debt Disclosure [Abstract]</t>
        </is>
      </c>
    </row>
    <row r="4">
      <c r="A4" s="4" t="inlineStr">
        <is>
          <t>LONG-TERM DEBT, DEBENTURES AND LINES OF CREDIT</t>
        </is>
      </c>
      <c r="B4" s="4" t="inlineStr">
        <is>
          <t>7. LONG-TERM DEBT, DEBENTURES AND LINES OF CREDIT On
November 12, 2015, we acquired certain commercial real estate from a related party that is an entity controlled by a stockholder
and officer of the Company for $480,000 consisting of $75,000 of land costs and $405,000 of buildings and improvements. The purchase
price was paid through the assumption by the Company of $265,000 of long-term bank indebtedness (which we refer to below as “Note”)
plus the issuance of 215 shares of the Company’s newly designated Series A Preferred Stock. The purchase price also included
the cost of specific security improvements requested by the lessee. The
Note is dated November 13, 2015 and has a remaining principal amount of $213,862 as of June 30, 2020. Monthly payments under the
Note are $1,962 including interest accruing at a rate of 5.95% per annum. The Note matures in June 2021 and is secured by the
commercial real estate, guarantees by the Company and its real estate subsidiary and the personal guarantee of a stockholder who
is also an officer of the Company. In
March 2016, we issued $545,000 in principal amount of convertible promissory notes (which we refer to as the “Fixed Rate
Convertible Notes”). The Fixed Rate Convertible Notes are secured by certain Company real estate holdings. The
2016 Fixed Rate Convertible Notes mature on March 15, 2021, the fifth anniversary of the date of issuance and are convertible
into shares of our common stock at a price of $0.015 per share. Interest accrues at a rate of 5%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 Holders of Fixed Rate Convertible Notes
have the right to convert all or any portion of the Fixed Rate Convertible Notes at the conversion price at any time prior
to redemption. During
the years ended June 30, 2020 and June 30, 2019, concurrent with the execution of the Exchange Agreement more fully described
in Note 9, holders of $17,480 and $515,247, respectively, aggregate principal amount of the Company’s 5% convertible promissory
notes (“5% Notes”), including accrued interest, converted their 5% Notes into 1,165,314 and 103,132,226, respectively,
shares of Common Stock. At June 30, 2020, there was one remaining Fixed Rate Convertible Note outstanding with principal and accrued
interest of approximately $62,000. This one remaining Fixed Rate Convertible Note (plus accrued interest) is convertible into
our common stock at a conversion rate of $0.015 per share or 4,118,143 shares. During the year ended June 30, 2020 and 2019, we
paid-in-kind approximately $3,000 and $30,000, respectively, of interest on these convertible notes. In
August 2019, we issued $487,000 in principal amount of new convertible promissory notes (which we refer to as the “2019
Fixed Rate Convertible Notes”). The 2019 Fixed Rate Convertible Notes are secured by certain Company real estate holdings.
As of June 30, 2020, $842,000 of 2019 Fixed Rate Convertible Notes were outstanding. The
2019 Fixed Rate Convertible Notes mature on the fifth anniversary of the date of issuance and are convertible into shares of our
common stock at a price of $0.015 per share and include 25% warrant coverage at $0.01 per share. Interest accrues at a rate of
7%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2019 Fixed Rate Convertible Notes. The Company may only issue the notice of its
intent to redeem the 2019 Fixed Rate Convertible Notes if the trading average of the Company’s common stock equals or exceeds
300% of the conversion price during each of the five business days immediately preceding the date of the notice of intent to redeem.
The holder of the 2019 Fixed Rate Convertible Notes has the right to convert all or any portion of the 2019 Fixed Rate Convertible
Notes at the conversion price at any time prior to redemption. In
May 2020, we issued $350,000 in principal amount of new convertible notes (which we refer to as the “2020 Fixed Rate
Convertible Notes”). As of June 30, 2020, $350,000 (approximately $55,000 net of unamortized deferred loan costs and
unamortized beneficial conversion) of 2020 Fixed Rate Convertible Notes were outstanding. The 2020 Fixed Rate Convertible
Notes accrue interest at 10% per annum, are convertible into shares of our common stock at a price of $0.005 per share,
mature twelve months after issuance and are unsecured. The proceeds from the 2020 Fixed Rate Convertible Notes were used to
repay approximately $285,000 of Variable Rate Convertible Notes more fully described below. When issued in May 2020, the 2020
Fixed Rate Convertible Notes had an initial conversion rate below the trading price of the Company’s common stock
creating a beneficial conversion feature (“BCF”), which exceeded the total cash proceeds received from its
issuance. Accordingly, the BCF was recorded as a debt discount and additional paid-in capital of $300,000. The debt discount
is being amortized over the one-year term of the note. As
of June 30, 2020, we had $0 of previously issued variable rate convertible notes outstanding (“Variable Rate Convertible
Notes”). During the year ended June 30, 2020, we issued $1,078,862 of convertible notes to third parties with variable conversion
rates (“2019 Variable Rate Convertible Notes”). The 2019 Variable Rate Convertible Notes mature at various dates between
September 2020 and June 2021. We received approximately, net of financing costs incurred, $960,000 in cash from the issuance of
these notes. These 2019 Variable Rate Convertible Notes have interest accruing at rates ranging between 10% - 12%. These notes
issued to third parties have a variable conversion rate based on the price of the Company’s common stock. None of the 2019
Variable Rate Convertible Notes have been converted into shares of common stock. The 2020 Fixed
Variable Rate Convertible Notes issued in May 2020 had an initial conversion rate below the trading price of the
Company’s common stock at the date of issuance creating a beneficial conversion feature (“BCF”), which
exceeded the total cash proceeds received from its issuance. Accordingly, the BCF was recorded as a debt discount and
additional paid-in capital of $300,000. The debt discount is being amortized over the one-year term of the note. During
the year ended June 30, 2020, we repaid approximately $790,000 of Variable Rate Convertible Notes and 2019 Variable Rate Convertible
Notes. Upon the retirement of these notes, the Company may, in certain cases, pay a prepayment amount in excess of the outstanding
balance of principal and accrued interest. Such prepayment amounts totaled $137,364 for the year ended June 30, 2020 and have
been recorded as a loss on extinguishment of debt in the accompanying consolidated statements of operations. $56,775
of these payments occurred during the six months ended December 31, 2019 and was previously recorded as interest expense; such
amounts were reclassified to loss on extinguishment of debt in the quarter ended March 31, 2020. In
the quarter ended September 30, 2019, we recognized a gain of $44,527 on the extinguishment of certain fixed rate convertible
notes. Subsequent
to June 30, 2020, $485,737 of the 2019 Variable Rate Convertible Notes were convertible into common stock beginning in the quarter
ending September 30, 2020. Subsequent to June 30, 2020, the principal amount of $426,500, plus accrued interest, of the 2019 Variable
Rate Convertible Notes were converted into 130,650,810 shares of common stock. Additionally, subsequent to June 30, 2020,
the principal amount of $20,737, plus accrued interest and prepayment penalties, of the 2019 Variable Rate Convertible Notes were
repaid. Certain
of the 2019 Variable Rate Convertible Notes have maturity dates prior to June 30, 2021 and could be classified as a current liability.
However, it is the Company’s expectation that such notes will be converted into shares, re-financed to longer terms, or
paid off with the proceeds of long-term financing. Therefore, we have classified these notes as noncurrent. If
we do not re-finance these convertible notes to longer terms, however, the holders of the convertible notes have the option to
convert these notes into equity or hold the convertible notes to maturity. During
the year ended June 30, 2019, we issued $29,250 of convertible notes to our majority stockholder in exchange for 7,450,000 shares
of our common stock. In
February 2018, we obtained a $100,000 line of credit from a bank. The line of credit was collateralized by a $100,000 certificate
of deposit at the bank. The interest rate on the line of credit was 7.0% per annum. During the year ended June 30, 2020, proceeds
from the certificate of deposit were used to repay the outstanding balance under the line of credit plus accrued interest. On
March 12, 2019, we obtained a $180,000 real estate loan from a financial institution. The note matured on April 1, 202 0
and was extended to October 1, 2020. The Company is working on an additional extension of this loan. Thi Beginning
in the quarter ended June 30, 2019, we entered into a series of credit financing arrangements from financing institutions by pledging
various Company assets. The proceeds from these credit agreements were used to pay the initial amount due under the Schreiber
settlement agreement. As of June 30, 2020 and 2019, we had $129,389 and $253,219, respectively, outstanding on thes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Schreiber
Litigation On
January 31, 2017, the Company and Beechwood Properties, LLC (“Beechwood”) filed suit against Daniel J. Schreiber (“Mr.
Schreiber”) and the Daniel J. Schreiber Living Trust – Dtd 2/08/95 (“Schreiber Trust”) in the United States
District Court for the Eastern District of Louisiana (the “Louisiana Court”) under Civil Action No. 2:2017cv819-B(3)
(the “Louisiana Lawsuit”). Mr.
Schreiber and the Schreiber Trust answered the Louisiana Lawsuit and counter-claimed against the Company and Beechwood and made
additional claims against Mr. G. Darcy Klug (“Mr. Klug”) in the Louisiana Lawsuit. Mr. Klug is an officer and director
of RedHawk and is sole owner of Beechwood. Mr. Klug also holds voting control of RedHawk. On
April 24, 2017, Mr. Schreiber and the Schreiber Trust also filed suit against the Company, Mr. Klug and six (6) other defendants
in the United States District Court for the Southern District of California under Civil Action No. 3:17-cv-00824-WQH-BLM which
case was dismissed without prejudice on September 26, 2017 (the “California Lawsuit” and along with the Louisiana
Lawsuit, the “Litigations”). On
March 22, 2019, the parties to the Litigations have entered into a Settlement Agreement and General Release (“Settlement
Agreement”) to resolve all issues arising out of the subject matter of the Litigation. In
consideration of the mutual promises, covenants and conditions contained in the Settlement Agreement, the parties to the Litigation
agreed that (i) Mr. Schreiber and the Schreiber Trust would transfer all Company stock they then owned (52,377,108 common shares)
to the Company and (ii) the Company would (a) make to Mr. Schreiber and the Schreiber Trust a cash payment of Two Hundred Fifty
Thousand and 00/100 Dollars (US$250,000.00) and (b) issue two Promissory Notes, each in the principal amount of Two Hundred Thousand
and 00/100 Dollars (US$200,000.00), one of which was due and payable on or before September 6, 2020 (“Note 1”) and
the other was due and payable on or before September 5, 2021 (“Note 2”). As a result of this Settlement Agreement,
we recorded a loss of $471,880 in the year ended June 30, 2019. Each
Promissory Note was non-interest bearing, however each (i) included a $15,000 late penalty if the principal amount was not repaid
by the due date and (ii) would bear interest at a rate of 18% per annum, from the issue date, if the principal was not repaid
by the 30th date after the due date. Pursuant
to a Security Agreement between the parties, Mr. Klug and Beechwood secured the Company’s obligations to the Schreiber Trust
under the Settlement Agreement by granting first-priority security interests in (i) 1,000 shares of Mr. Klug’s Series B
Preferred Company Stock; and 1,473 shares of Mr. Klug’s Series A Preferred Company Stock, and (ii) Beechwood’s interest
in the Tower Hotels Fund 2014, LLC (collectively “the Escrow Account”). Subsequent to June 30, 2020, Mr. Klug and
Beechwood converted the 1,000 shares of Series B Preferred Company Stock and the 1,473 shares of Series A Preferred Company Stock
into 124,849,365 and 122,730,903, respectively, of the Company’s Common Stock (collectively “the Escrow Shares”)
and replaced the 1,000 shares of Series B Preferred Company Stock and 1,473 shares of Series A Preferred Company Stock held in
the Escrow Account with the Escrow Shares as security pursuant to the Security Agreement. On
October 11, 2019, Mr. Schreiber and the Schreiber Trust filed a Motion to Enforce Settlement Agreement with the Louisiana
Court alleging the Company has failed to comply with its obligations under the Settlement Agreement by selling stock for cash
subsequent to the parties entering into the Settlement Agreement. The Motion to Enforce sought to accelerate the amounts owed
to Mr. Schreiber and the Schreiber Trust under the Settlement Agreement, as well as attorneys’ fees. On
March 3, 2020 the Louisiana Court issued a ruling and order denying the Motion to Enforce on its principle claim but granting
it on alternative grounds. The Company promptly filed a Notice of Appeal, on March 6, 2020. On
March 20, 2020 Mr. Schreiber and the Schreiber Trust filed a Motion for Entry of Money Judgment in the Louisiana Court. On April
22, 2020, the Company filed an Opposition, arguing the Louisiana Court did not have jurisdiction to enter the requested judgment,
and even if it did it should not do so. The district court is yet to rule on this motion. On
April 29, 2020, the Company filed its Original Brief as Appellant with the United States Fifth Circuit Court of Appeal (“Court
of Appeal”). It argued that the Louisiana Court’s ruling and order should be reversed and that the appeals court has
either mandatory or discretionary jurisdiction to resolve the appeal, and if the latter should exercise that discretion to do
so. On
May 27, 2020, Mr. Schreiber and the Schreiber Trust filed their Original Brief as Appellees, arguing that the Louisiana Court’s
ruling should be sustained, and that the appeals court does not have jurisdiction over this appeal at this time. On
June 17, 2020, the Company filed its Reply Brief in support of its appeal. On
July 16, 2020, the Louisiana Court granted the Defendant’s Motion ordering the Company to pay to the Defendants $519,495.78
(“Judgment”) representing (i) the principal amount due on Note 1 ($200,000.00); (ii) the principal amount due on Note
2 ($200,000.00); (iii) 18% simple interest on certain outstanding debt charged back to the date of the Settlement Agreement; (iv)
$40,000.00 of attorneys’ fees (10% of the amounts due, which to date remains greater than the amount of actual reasonable
fees); and (v) interest from the date of the Louisiana Court’s judgment and costs. The Company has appealed the Louisiana
Court’s ruling to the Court of Appeal and intends to vigorously defend against the ruling. As
previously disclosed, payment of the principal amount of Note 1 was tendered by the Company to the Defendants on August 13, 2020.
Notwithstanding the appeal to the Court of Appeal, the Company tendered the early repayment of the principal amount of Note 2
to the Defendants on August 24, 2020. To date, $119,495.78 of the Judgment remains outstanding (“Remaining Unsatisfied Judgment”). On
September 4, 2020, the Company filed a Consent Motion to Approve Supersedeas Bond and Stay of Execution of Judgment Pending Appeal
(“Motion to Approve”). On September 8, 2020 the Louisiana Court granted the Company’s Motion to Approve and
the posting of a supersedeas bond by the Company in the whole amount of $143,491.26 representing (i) the Remaining Unsatisfied
Judgment; plus (ii) Federal Post-Judgment Interest of $80.27; plus, (iii) 20% of the combined amount ($23,915.21). On November 12, 2020, the Court of Appeals ruled “The district court abused
its discretion by granting Schreiber’s motion to enforce the settlement agreement based solely on arguments and evidence
presented for the first time in Schreiber’s reply brief without allowing RedHawk to file a surreply. Accordingly, we vacate
the order and remand to the district court…….After rejecting the argument Schreiber made in his opening brief on the
motion, the district court based its decision granting his motion exclusively on the arguments and evidence presented for the first
time in his reply brief. It never gave RedHawk a full opportunity to counter Schreiber’s new arguments and then faulted RedHawk
for its failure to do so.” The matter will now be remanded back to the Louisiana Court and the Judgment vacated after expiration
of statutory delays. As
of June 30, 2020, the Company has recorded additional settlement loss so that the recorded liability is equal to the $519,496
Judgement. In the years ended June 30, 2020 and 2019, the total settlement loss related to the Schreiber litigation, including
all legal fees, was $262,119 and $599,740, respectively. Consultant
Agreement On
July 19, 2019 (the “Effective Date”), RedHawk and its wholly-owned subsidiary, RedHawk Medical Products &amp; Services,
along with other affiliated entities, entered into a Consultant Agreement (“Agreement”) with Drew Pinsky, Inc (“DPI”)
f/s/o Dr. Drew Pinsky (“Consultant”), for Consultant to be the exclusive spokesperson for the Company’s Sharps
Needle and Destruction Device (“ SAN SAN Under
the Agreement, the Company will pay DPI a royalty equal to 3% of the “Net Sales”, as defined in the Agreement, of
the Products but in no event will the royalty be less than $3.50 per SAN SAN Pursuant
to the Agreement, the Company agreed to issue to the Consultant 68,700,000 shares of the Company’s common stock, which is
equal to approximately 5% of the Company’s outstanding common stock on a fully diluted basis as of the Effective Date. Further,
the Company has agreed to issue to the Consultant, one year after the Effective Date, an additional 68,700,000 shares of the Company’s
common stock, unless DPI has provided the Company with written notice of its intention not to extend the Initial Period. As of
the date of this Annual Report on Form 10-K, the Company has not yet issued any of the shares pursuant to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12 Months Ended</t>
        </is>
      </c>
    </row>
    <row r="2">
      <c r="B2" s="2" t="inlineStr">
        <is>
          <t>Jun. 30, 2020</t>
        </is>
      </c>
    </row>
    <row r="3">
      <c r="A3" s="3" t="inlineStr">
        <is>
          <t>Stockholders' Deficit:</t>
        </is>
      </c>
    </row>
    <row r="4">
      <c r="A4" s="4" t="inlineStr">
        <is>
          <t>STOCKHOLDERS' EQUITY</t>
        </is>
      </c>
      <c r="B4" s="4" t="inlineStr">
        <is>
          <t>9. STOCKHOLDERS’
EQUITY On August
20, 2018, by a vote of the majority of our stockholders, we increased the number of our authorized common shares from 1,000,000,000
to 2,000,000,000. Preferred
Stock Pursuant
to a certificate of designation filed with the Secretary of State of the State of Nevada, effective November 12, 2015, 2,750 shares
of our authorized Preferred Stock have been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Pursuant
to a certificate of designation filed with the Secretary of State of the State of Nevada, effective February 16, 2016, 1,250 shares
of our authorized Preferred Stock have been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s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On
August 4, 2020, Mr. Klug and Beechwood converted the 1,000 shares of Series B Preferred Company Stock and the 1,473 shares of
Series A Preferred Company Stock into 124,849,365 and 122,730,903, respectively, of the Company’s Common Stock. On September
28, 2020, the Escrow Account in the Schreiber Litigation was dissolved. As a result, on October 6, the Company’s Board of
Directors, Mr. Klug and Beechwood, agreed to exchange 124,849,365 and 122,730,903 of the Company’s Common Stock into 1,000
shares of Series B Preferred Company Stock and the 1,473 shares of Series A Preferred Company Stock, respectively. On November
4, 2020, the Company agreed to purchase from Beechwood 122,730,903 shares of the Company’s common stock in exchange for
1,473 shares of the Company’s 5% Series A Preferred Stock, stated value of $1,133.81 per share. During
the year ended June 30, 2020 and 2019, we paid-in-kind $152,842 and $156,261, respectively, of related preferred stock dividends. Exchange
Agreement On
June 20, 2019, RedHawk Holdings Corp. entered into a Stock Exchange Agreement (“Exchange Agreement”) with Beechwood.
G. Darcy Klug, the Company’s Chairman of the Board and Chief Financial Officer, is the sole member and manager of Beechwood.
Under the Exchange Agreement, the Company purchased from Beechwood 113,700,000 shares of the Company’s common stock, in
exchange for 1,277 shares of the Company’s 5% Series A Preferred Stock and a Stock Purchase Warrant (“Warrant”)
to acquire 113,508,450 shares of common stock at an exercise price of $0.005 per share (collectively, the “Transactions”).
The Warrant expires June 20, 2029. Concurrent
with the execution of the Exchange Agreement, holders of $580,108 aggregate principal amount of the Company’s 5% convertible
promissory notes (“Notes”), including accrued interest, were offered and converted their Notes into 116,021,700 shares
of Company common stock at a conversion price of $0.005 per share. The extinguishment of the notes and the related accrued interest
for the shares of common stock resulted in a gain on extinguishment of approximately $419,000 based on the closing price of the
common stock as of the exchange date. Warrants In
conjunction with the Exchange Agreement, Beechwood was issued the Warrant, as described above. In
conjunction with the 2019 Fixed Rate Convertible Notes, the holders of the 2019 Fixed Rate Convertible Notes were issued 21,050,000
warrants to purchase the Company’s common stock at a price of $0.01 per share. The warrants expire ten years from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0. INCOME TAXES As
of June 30, 2020, the Company has approximately $6.8 million of U.S. net operating losses (NOLs) carried forward to offset taxable
income in future years. Approximately $3,7 million of this NOL will expire commencing in fiscal 2026 through 2038. The NOLs of
approximately $3.1 million from years ended subsequent to June 30, 2018 have an indefinite carryforward period. As a result of
the numerous common stock transactions that have occurred, the amount of these NOLs which is actually available to offset future
income may be severely limited due to change-in-control tax provisions. The Company has not estimated the effect of such change-in-control
limitation. The related deferred income tax asset of these NOLs, without consideration of any change-of-control limitation, was
estimated to be approximately $1.4 million as of June 30, 2020. The estimated deferred income tax asset related to U.S. NOL carry
forwards is based on the reduced 21% corporate income tax rate.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100% valuation allowance
against its net deferred tax assets. Thus, there is no net tax asset recorded as of June 30, 2020 or June 30, 2019. Similarly,
there is no income tax benefit recorded on the net loss of the Company for the year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12 Months Ended</t>
        </is>
      </c>
    </row>
    <row r="2">
      <c r="B2" s="2" t="inlineStr">
        <is>
          <t>Jun. 30, 2019</t>
        </is>
      </c>
    </row>
    <row r="3">
      <c r="A3" s="3" t="inlineStr">
        <is>
          <t>Asset Impairment Charges [Abstract]</t>
        </is>
      </c>
    </row>
    <row r="4">
      <c r="A4" s="4" t="inlineStr">
        <is>
          <t>ASSET IMPAIRMENTS</t>
        </is>
      </c>
      <c r="B4" s="4" t="inlineStr">
        <is>
          <t>11. ASSET IMPAIRMENTS In
the year ended June 30, 2020, we recognized several asset impairments totaling $214,675. This impairment was comprised of the
following:
● The resort property
owned by the real estate limited partnership, in which we have an ownership interest in, is located in Hawaii. As a result
of the COVID-19 pandemic, the tourism industry in Hawaii has been adversely affect and the resort was temporarily closed for
an extended period. As a result, we have recorded an impairment of $130,000. (See Note 4.)
● We have certain
inventory located in the United Kingdom. As a result of the COVID-19 pandemic, the United Kingdom has been in partial or complete
lockdown for an extended period and we have been unable to market the inventory. The inventory is still salable but additional
costs and/or price reductions may be necessary. As a result, we have recorded a $60,300 impairment to reduce the inventory
to estimated net realizable value. (See Note 1.)
● A third party from
which we had agreed to acquire the exclusive manufacturing and distribution rights to certain needle incineration intellectual
properties defaulted on that agreement. As a result of that default, we have recorded an impairment of intangible assets of
$24,375.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12. SEGMENT INFORMATION SFAS
No. 131, “Disclosures About Segments of an Enterprise and Related Information,”
MEDICAL
Year ended LAND
&amp; DEVICE
&amp; OTHER
June
30, 2020 HOSPITALITY PHARMA SERVICES CORPORATE TOTAL
Operating revenues $ 56,302 $ 1,077,890 $ — $ — $ 1,134,192
Operating loss $ (13,928 ) $ (61,998 ) $ (216 ) $ (703,635 ) $ (779,777 )
Interest expense $ 46,986 $ 936 $ — $ 416,372 $ 464,294
Depreciation and amortization $ 31,333 $ 53,200 $ — $ — $ 84,533
Identifiable assets $ 772,165 $ 94,791 $ 77,944 $ 1,023,639 $ 1,968,539
Year
ended June 30, 2019 LAND
&amp; HOSPITALITY MEDICAL DEVICE
&amp; PHARMA OTHER SERVICES CORPORATE TOTAL
Operating revenues $ 44,509 $ 84,497 $ — $ — $ 129,006
Operating loss $ (16,920 ) $ (75,375 ) $ (201 ) $ (569,447 ) $ (661,943 )
Interest expense $ 24,036 $ 527 $ — $ 283,125 $ 307,688
Depreciation and amortization $ 31,333 $ 69,984 $ — $ — $ 101,317
Identifiable assets $ 932,520 $ 163,857 $ 18,500 $ 1,194,456 $ 2,309,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3. SUBSEQUENT EVENTS The Company evaluates
subsequent events through the time of our filing on the date we issue our consolidated financial statements, which was on November
18, 2020. The following are significant matters which occurred subsequent to June 30, 2020 and are not described fully in the notes
to the financial statements:
● Subsequent to June 30, 2020, the principal amount of $426,500, plus accrued interest of $23,681, of the 2019 Variable Rate Convertible Notes were converted into 130,650,810 shares of common stock;
● Subsequent to June 30, 2020, the principal amount of $20,737, plus accrued interest and prepayment penalties, of the 2019 Variable Rate Convertible Notes was repaid;
● Subsequent to June 30, 2020, to assist with liquidity needs, the Company issued $200,000 in fixed rate convertible debt and accessed additional short term credit lines totaling approximately $200,000;
●
Subsequent to June 30, 2020,
the Louisiana Court granted the Defendant’s Motion ordering the Company to pay to the Defendants $519,495.78 (“Judgment”)
representing (i) the principal amount due on Note 1 ($200,000.00); (ii) the principal amount due on Note 2 ($200,000.00); (iii)
18% simple interest on certain outstanding debt charged back to the date of the Settlement Agreement; (iv) $40,000.00 of attorneys’
fees (10% of the amounts due, which to date remains greater than the amount of actual reasonable fees); and (v) interest from
the date of the Judgment and costs. The Company has appealed the Louisiana Court’s ruling to the United States 5th Circuit
Court of Appeals (the “Court of Appeals”) and intends to vigorously defend against the ruling. Payment of the principal
amount of Note 1 was tendered by the Company to the Defendants on August 13, 2020. Notwithstanding the appeal to the Court of
Appeals, the Company tendered the early repayment of the principal amount of Note 2 to the Defendants on August 24, 2020. To date,
$119,495.78 of the Judgment remains outstanding. On November 12, 2020, the Court of Appeals ruled the
Louisiana Court abused its discretion by granting the Defendant’s motion to enforce the settlement agreement based solely
on arguments and evidence presented for the first time in the Defendant’s reply brief without allowing RedHawk to file a
surreply. Accordingly, the Court of Appeals vacated the order and remanded the matter back to the Louisiana Court.
● On August 4, 2020, Mr. Klug and Beechwood converted the 1,000 shares of Series B Preferred Company Stock and the 1,473 shares of Series A Preferred Company Stock into 124,849,365 and 122,730,903, respectively, of the Company’s Common Stock in connection with the Schreiber Litigation and the shares were placed in the related Escrow Account;
● On September 28, 2020, the Escrow Account in the Schreiber Litigation was dissolved. Thus, on October 6, 2020, the Company agreed to re-purchase from Beechwood 124,849,365 shares of the Company’s common stock in exchange for 1,000 shares of the Company’s 5% Series B Preferred Stock (“Series B Preferred Stock”) stated value of $1,248.49 per share; and on November 4, 2020, the Company agreed to re-purchase from Beechwood 122,730,903 shares of the Company’s common stock in exchange for 1,473 shares of the Company’s 5% Series A Preferred Stock, stated value of $1,133.81 per share. The November 4, 2020 exchange has not yet been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75850</v>
      </c>
      <c r="C3" s="6" t="n">
        <v>1648</v>
      </c>
    </row>
    <row r="4">
      <c r="A4" s="4" t="inlineStr">
        <is>
          <t>Certificate of deposit</t>
        </is>
      </c>
      <c r="B4" s="4" t="inlineStr">
        <is>
          <t xml:space="preserve"> </t>
        </is>
      </c>
      <c r="C4" s="5" t="n">
        <v>100374</v>
      </c>
    </row>
    <row r="5">
      <c r="A5" s="4" t="inlineStr">
        <is>
          <t>Receivables</t>
        </is>
      </c>
      <c r="B5" s="5" t="n">
        <v>98700</v>
      </c>
      <c r="C5" s="4" t="inlineStr">
        <is>
          <t xml:space="preserve"> </t>
        </is>
      </c>
    </row>
    <row r="6">
      <c r="A6" s="4" t="inlineStr">
        <is>
          <t>Inventory, net</t>
        </is>
      </c>
      <c r="B6" s="5" t="n">
        <v>387175</v>
      </c>
      <c r="C6" s="5" t="n">
        <v>181227</v>
      </c>
    </row>
    <row r="7">
      <c r="A7" s="4" t="inlineStr">
        <is>
          <t>Prepaid expenses</t>
        </is>
      </c>
      <c r="B7" s="5" t="n">
        <v>55967</v>
      </c>
      <c r="C7" s="5" t="n">
        <v>122436</v>
      </c>
    </row>
    <row r="8">
      <c r="A8" s="4" t="inlineStr">
        <is>
          <t>Total Current Assets</t>
        </is>
      </c>
      <c r="B8" s="5" t="n">
        <v>617692</v>
      </c>
      <c r="C8" s="5" t="n">
        <v>405685</v>
      </c>
    </row>
    <row r="9">
      <c r="A9" s="3" t="inlineStr">
        <is>
          <t>Property, Equipment and Improvements:</t>
        </is>
      </c>
    </row>
    <row r="10">
      <c r="A10" s="4" t="inlineStr">
        <is>
          <t>Land</t>
        </is>
      </c>
      <c r="B10" s="5" t="n">
        <v>110000</v>
      </c>
      <c r="C10" s="5" t="n">
        <v>110000</v>
      </c>
    </row>
    <row r="11">
      <c r="A11" s="4" t="inlineStr">
        <is>
          <t>Tooling and equipment</t>
        </is>
      </c>
      <c r="B11" s="5" t="n">
        <v>5600</v>
      </c>
      <c r="C11" s="4" t="inlineStr">
        <is>
          <t xml:space="preserve"> </t>
        </is>
      </c>
    </row>
    <row r="12">
      <c r="A12" s="4" t="inlineStr">
        <is>
          <t>Building and improvements</t>
        </is>
      </c>
      <c r="B12" s="5" t="n">
        <v>670000</v>
      </c>
      <c r="C12" s="5" t="n">
        <v>670000</v>
      </c>
    </row>
    <row r="13">
      <c r="A13" s="4" t="inlineStr">
        <is>
          <t>Property and Improvements Before Depreciation</t>
        </is>
      </c>
      <c r="B13" s="5" t="n">
        <v>785600</v>
      </c>
      <c r="C13" s="5" t="n">
        <v>780000</v>
      </c>
    </row>
    <row r="14">
      <c r="A14" s="4" t="inlineStr">
        <is>
          <t>Less, accumulated depreciation</t>
        </is>
      </c>
      <c r="B14" s="5" t="n">
        <v>-144013</v>
      </c>
      <c r="C14" s="5" t="n">
        <v>-112479</v>
      </c>
    </row>
    <row r="15">
      <c r="A15" s="4" t="inlineStr">
        <is>
          <t>Total Property and Improvement</t>
        </is>
      </c>
      <c r="B15" s="5" t="n">
        <v>641587</v>
      </c>
      <c r="C15" s="5" t="n">
        <v>667521</v>
      </c>
    </row>
    <row r="16">
      <c r="A16" s="3" t="inlineStr">
        <is>
          <t>Other Assets:</t>
        </is>
      </c>
    </row>
    <row r="17">
      <c r="A17" s="4" t="inlineStr">
        <is>
          <t>Investment in real estate limited partnership</t>
        </is>
      </c>
      <c r="B17" s="5" t="n">
        <v>127173</v>
      </c>
      <c r="C17" s="5" t="n">
        <v>257173</v>
      </c>
    </row>
    <row r="18">
      <c r="A18" s="4" t="inlineStr">
        <is>
          <t>Right of use asset, net</t>
        </is>
      </c>
      <c r="B18" s="5" t="n">
        <v>62363</v>
      </c>
      <c r="C18" s="4" t="inlineStr">
        <is>
          <t xml:space="preserve"> </t>
        </is>
      </c>
    </row>
    <row r="19">
      <c r="A19" s="4" t="inlineStr">
        <is>
          <t>Intangible asset, net of amortization of $418,571 and $404,946, respectively</t>
        </is>
      </c>
      <c r="B19" s="5" t="n">
        <v>389762</v>
      </c>
      <c r="C19" s="5" t="n">
        <v>848992</v>
      </c>
    </row>
    <row r="20">
      <c r="A20" s="4" t="inlineStr">
        <is>
          <t>Other assets</t>
        </is>
      </c>
      <c r="B20" s="5" t="n">
        <v>129962</v>
      </c>
      <c r="C20" s="5" t="n">
        <v>129962</v>
      </c>
    </row>
    <row r="21">
      <c r="A21" s="4" t="inlineStr">
        <is>
          <t>Total Other Assets</t>
        </is>
      </c>
      <c r="B21" s="5" t="n">
        <v>709260</v>
      </c>
      <c r="C21" s="5" t="n">
        <v>1236127</v>
      </c>
    </row>
    <row r="22">
      <c r="A22" s="4" t="inlineStr">
        <is>
          <t>Total Assets</t>
        </is>
      </c>
      <c r="B22" s="5" t="n">
        <v>1968539</v>
      </c>
      <c r="C22" s="5" t="n">
        <v>2309333</v>
      </c>
    </row>
    <row r="23">
      <c r="A23" s="3" t="inlineStr">
        <is>
          <t>Current Liabilities:</t>
        </is>
      </c>
    </row>
    <row r="24">
      <c r="A24" s="4" t="inlineStr">
        <is>
          <t>Accounts payable</t>
        </is>
      </c>
      <c r="B24" s="5" t="n">
        <v>425884</v>
      </c>
      <c r="C24" s="5" t="n">
        <v>221412</v>
      </c>
    </row>
    <row r="25">
      <c r="A25" s="4" t="inlineStr">
        <is>
          <t>Accrued liabilities</t>
        </is>
      </c>
      <c r="B25" s="5" t="n">
        <v>642929</v>
      </c>
      <c r="C25" s="5" t="n">
        <v>678273</v>
      </c>
    </row>
    <row r="26">
      <c r="A26" s="4" t="inlineStr">
        <is>
          <t>Settlement liabilities</t>
        </is>
      </c>
      <c r="B26" s="5" t="n">
        <v>519496</v>
      </c>
      <c r="C26" s="4" t="inlineStr">
        <is>
          <t xml:space="preserve"> </t>
        </is>
      </c>
    </row>
    <row r="27">
      <c r="A27" s="4" t="inlineStr">
        <is>
          <t>Current maturities of long-term debt</t>
        </is>
      </c>
      <c r="B27" s="5" t="n">
        <v>402082</v>
      </c>
      <c r="C27" s="5" t="n">
        <v>184585</v>
      </c>
    </row>
    <row r="28">
      <c r="A28" s="4" t="inlineStr">
        <is>
          <t>Operating leases - current</t>
        </is>
      </c>
      <c r="B28" s="5" t="n">
        <v>20728</v>
      </c>
      <c r="C28" s="4" t="inlineStr">
        <is>
          <t xml:space="preserve"> </t>
        </is>
      </c>
    </row>
    <row r="29">
      <c r="A29" s="4" t="inlineStr">
        <is>
          <t>Lines of credit</t>
        </is>
      </c>
      <c r="B29" s="5" t="n">
        <v>129389</v>
      </c>
      <c r="C29" s="5" t="n">
        <v>253219</v>
      </c>
    </row>
    <row r="30">
      <c r="A30" s="4" t="inlineStr">
        <is>
          <t>Insurance notes payable</t>
        </is>
      </c>
      <c r="B30" s="5" t="n">
        <v>11645</v>
      </c>
      <c r="C30" s="5" t="n">
        <v>136859</v>
      </c>
    </row>
    <row r="31">
      <c r="A31" s="4" t="inlineStr">
        <is>
          <t>Total Current Liabilities</t>
        </is>
      </c>
      <c r="B31" s="5" t="n">
        <v>2152153</v>
      </c>
      <c r="C31" s="5" t="n">
        <v>1474348</v>
      </c>
    </row>
    <row r="32">
      <c r="A32" s="3" t="inlineStr">
        <is>
          <t>Non-current Liabilities</t>
        </is>
      </c>
    </row>
    <row r="33">
      <c r="A33" s="4" t="inlineStr">
        <is>
          <t>Due to related parties</t>
        </is>
      </c>
      <c r="B33" s="5" t="n">
        <v>242000</v>
      </c>
      <c r="C33" s="5" t="n">
        <v>230250</v>
      </c>
    </row>
    <row r="34">
      <c r="A34" s="4" t="inlineStr">
        <is>
          <t>Other non-current liabilities</t>
        </is>
      </c>
      <c r="B34" s="4" t="inlineStr">
        <is>
          <t xml:space="preserve"> </t>
        </is>
      </c>
      <c r="C34" s="5" t="n">
        <v>703750</v>
      </c>
    </row>
    <row r="35">
      <c r="A35" s="4" t="inlineStr">
        <is>
          <t>Operating leases - non-current</t>
        </is>
      </c>
      <c r="B35" s="5" t="n">
        <v>41635</v>
      </c>
      <c r="C35" s="4" t="inlineStr">
        <is>
          <t xml:space="preserve"> </t>
        </is>
      </c>
    </row>
    <row r="36">
      <c r="A36" s="4" t="inlineStr">
        <is>
          <t>Real estate note payable, net of current maturities</t>
        </is>
      </c>
      <c r="B36" s="4" t="inlineStr">
        <is>
          <t xml:space="preserve"> </t>
        </is>
      </c>
      <c r="C36" s="5" t="n">
        <v>224097</v>
      </c>
    </row>
    <row r="37">
      <c r="A37" s="4" t="inlineStr">
        <is>
          <t>Convertible notes payable, net of $217,167 in unamortized deferred loan costs and $250,000 of unamortized beneficial conversion at June 30, 2020 and $49,241 in unamortized deferred loan costs at June 30, 2019</t>
        </is>
      </c>
      <c r="B37" s="5" t="n">
        <v>1465342</v>
      </c>
      <c r="C37" s="5" t="n">
        <v>342304</v>
      </c>
    </row>
    <row r="38">
      <c r="A38" s="4" t="inlineStr">
        <is>
          <t>Total Long-Term Debt</t>
        </is>
      </c>
      <c r="B38" s="5" t="n">
        <v>1748977</v>
      </c>
      <c r="C38" s="5" t="n">
        <v>1500401</v>
      </c>
    </row>
    <row r="39">
      <c r="A39" s="4" t="inlineStr">
        <is>
          <t>Total Liabilities</t>
        </is>
      </c>
      <c r="B39" s="5" t="n">
        <v>3901130</v>
      </c>
      <c r="C39" s="5" t="n">
        <v>2974749</v>
      </c>
    </row>
    <row r="40">
      <c r="A40" s="4" t="inlineStr">
        <is>
          <t>Commitments and Contingencies</t>
        </is>
      </c>
      <c r="B40" s="4" t="inlineStr">
        <is>
          <t xml:space="preserve"> </t>
        </is>
      </c>
    </row>
    <row r="41">
      <c r="A41" s="3" t="inlineStr">
        <is>
          <t>Stockholders' Deficit:</t>
        </is>
      </c>
    </row>
    <row r="42">
      <c r="A42" s="4" t="inlineStr">
        <is>
          <t>Common Stock, par value of $0.001 per share, 2,000,000,000 authorized shares and 1,165,199,800 and 1,034,340,037 issued, respectively</t>
        </is>
      </c>
      <c r="B42" s="5" t="n">
        <v>1165199</v>
      </c>
      <c r="C42" s="5" t="n">
        <v>1034340</v>
      </c>
    </row>
    <row r="43">
      <c r="A43" s="4" t="inlineStr">
        <is>
          <t>Additional paid-in capital</t>
        </is>
      </c>
      <c r="B43" s="5" t="n">
        <v>852039</v>
      </c>
      <c r="C43" s="5" t="n">
        <v>51811</v>
      </c>
    </row>
    <row r="44">
      <c r="A44" s="4" t="inlineStr">
        <is>
          <t>Accumulated other comprehensive (loss) income</t>
        </is>
      </c>
      <c r="B44" s="5" t="n">
        <v>-12958</v>
      </c>
      <c r="C44" s="5" t="n">
        <v>2735</v>
      </c>
    </row>
    <row r="45">
      <c r="A45" s="4" t="inlineStr">
        <is>
          <t>Accumulated deficit</t>
        </is>
      </c>
      <c r="B45" s="5" t="n">
        <v>-7710152</v>
      </c>
      <c r="C45" s="5" t="n">
        <v>-5674436</v>
      </c>
    </row>
    <row r="46">
      <c r="A46" s="4" t="inlineStr">
        <is>
          <t>Total Stockholders' Equity Before Treasury Stock</t>
        </is>
      </c>
      <c r="B46" s="5" t="n">
        <v>-1352233</v>
      </c>
      <c r="C46" s="5" t="n">
        <v>-85058</v>
      </c>
    </row>
    <row r="47">
      <c r="A47" s="4" t="inlineStr">
        <is>
          <t>Less, Treasury stock 201,548,643 shares, at cost</t>
        </is>
      </c>
      <c r="B47" s="5" t="n">
        <v>-580358</v>
      </c>
      <c r="C47" s="5" t="n">
        <v>-580358</v>
      </c>
    </row>
    <row r="48">
      <c r="A48" s="4" t="inlineStr">
        <is>
          <t>Total Stockholders' Deficit</t>
        </is>
      </c>
      <c r="B48" s="5" t="n">
        <v>-1932591</v>
      </c>
      <c r="C48" s="5" t="n">
        <v>-665416</v>
      </c>
    </row>
    <row r="49">
      <c r="A49" s="4" t="inlineStr">
        <is>
          <t>Total Liabilities and Stockholders' Equity</t>
        </is>
      </c>
      <c r="B49" s="5" t="n">
        <v>1968539</v>
      </c>
      <c r="C49" s="5" t="n">
        <v>2309333</v>
      </c>
    </row>
    <row r="50">
      <c r="A50" s="4" t="inlineStr">
        <is>
          <t>5% Series A Preferred Stock [Member]</t>
        </is>
      </c>
    </row>
    <row r="51">
      <c r="A51" s="3" t="inlineStr">
        <is>
          <t>Stockholders' Deficit:</t>
        </is>
      </c>
    </row>
    <row r="52">
      <c r="A52" s="4" t="inlineStr">
        <is>
          <t>Preferred stock, value</t>
        </is>
      </c>
      <c r="B52" s="5" t="n">
        <v>3110325</v>
      </c>
      <c r="C52" s="5" t="n">
        <v>3021453</v>
      </c>
    </row>
    <row r="53">
      <c r="A53" s="4" t="inlineStr">
        <is>
          <t>5% Series B Preferred Stock [Member]</t>
        </is>
      </c>
    </row>
    <row r="54">
      <c r="A54" s="3" t="inlineStr">
        <is>
          <t>Stockholders' Deficit:</t>
        </is>
      </c>
    </row>
    <row r="55">
      <c r="A55" s="4" t="inlineStr">
        <is>
          <t>Preferred stock, value</t>
        </is>
      </c>
      <c r="B55" s="6" t="n">
        <v>1243314</v>
      </c>
      <c r="C55" s="6" t="n">
        <v>1479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of the Company as of June 30, 2020 and 2019 included herein have been prepared in accordance
with accounting principles generally accepted in the United States of America (which we refer to as “GAAP”) pursuant
to the rules and regulations of the SEC.</t>
        </is>
      </c>
    </row>
    <row r="5">
      <c r="A5" s="4" t="inlineStr">
        <is>
          <t>Principles of Consolidation</t>
        </is>
      </c>
      <c r="B5" s="4" t="inlineStr">
        <is>
          <t>Principles
of Consolidation The
consolidated financial statements include the accounts of the Company and its subsidiaries in which we have a greater than 50%
ownership. All material intercompany accounts have been eliminated upon consolid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t>
        </is>
      </c>
    </row>
    <row r="6">
      <c r="A6" s="4" t="inlineStr">
        <is>
          <t>Use of Estimates</t>
        </is>
      </c>
      <c r="B6" s="4" t="inlineStr">
        <is>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intangible asse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Revenue Recognition</t>
        </is>
      </c>
      <c r="B7" s="4" t="inlineStr">
        <is>
          <t xml:space="preserve">Revenue
Recognition In
May 2014, the Financial Accounting Standards Board (which we refer to as the “FASB”) issued ASU 2014-19, Revenue from
Contracts with Customers (ASU 2014-19). ASU 2014-19 established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Effective July 1, 2018, we adopted ASU 2014-19 using
the modified retrospective method. The adoption of ASU 2014-19 did not have an impact on our consolidated financial statements
but required enhanced footnote disclosures. See Note 3, Revenue Recognition, for additional informa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dvanced bleeding control, non-compression hemostasis,
and personal protection equipment.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revenues are reduced for such discounts at the time of the sale.
Shipping and handling costs are included in revenue and costs of goods sold. </t>
        </is>
      </c>
    </row>
    <row r="8">
      <c r="A8" s="4" t="inlineStr">
        <is>
          <t>Cash and Cash Equivalents</t>
        </is>
      </c>
      <c r="B8" s="4" t="inlineStr">
        <is>
          <t>Cash
and Cash Equivalents We
consider highly liquid investments with an original maturity of 90 days or less to be cash equivalents. The Company did not have
any cash equivalents as of June 30, 2020 or June 30, 2019.</t>
        </is>
      </c>
    </row>
    <row r="9">
      <c r="A9" s="4" t="inlineStr">
        <is>
          <t>Accounts Receivable</t>
        </is>
      </c>
      <c r="B9" s="4" t="inlineStr">
        <is>
          <t>Accounts
Receivable Accounts
receivables are amounts due from customers of our pharmaceutical, medical device and financial services divisions. We do not require
collateral from our customers. The amount is reported at the billed amount, net of any expected allowance for bad debts. There
was no allowance for doubtful accounts as of June 30, 2020 or June 30, 2019.</t>
        </is>
      </c>
    </row>
    <row r="10">
      <c r="A10" s="4" t="inlineStr">
        <is>
          <t>Inventory</t>
        </is>
      </c>
      <c r="B10" s="4" t="inlineStr">
        <is>
          <t>Inventory Inventory
consist of needle destruction devices and its components, purchased thermometers, UV sanitation lights, face masks, an
advanced bleeding control, non-compression hemostasis, and certain branded generic pharmaceuticals held for resale. All
inventories are stated at the lower of cost or net realizable value utilizing the first-in, first-out method. A portion
of our inventory is located in the United Kingdom, which due to the COVID-19 pandemic has been in a lockdown environment for
most of the period since March 31, 2020. As a result, sales efforts related to this inventory has temporarily ceased. The
Company still expects to be able to sell this inventory but may incur additional costs in order to do so. Accordingly, an
inventory reserve of approximately $60,000 has been recorded as of June 30, 2020 to reduce the inventory to net realizable
value.</t>
        </is>
      </c>
    </row>
    <row r="11">
      <c r="A11" s="4" t="inlineStr">
        <is>
          <t>Property and Improvements</t>
        </is>
      </c>
      <c r="B11" s="4" t="inlineStr">
        <is>
          <t>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Tooling and equipment are depreciated over a useful life of ten years. Our Louisiana real
estate holdings include our former corporate headquarters on Chemin Metairie Road in Youngsville, Louisiana and a property on Jefferson
Street in Lafayette, Louisiana. As of June 30, 2020, we are leasing both properties to third parties. The Company is also continuing
to use a portion of the Chemin Metairie Road property for equipment storage for our real estate management unit. Effective August 1,
2017, the tenant that leases the Jefferson Street property renewed that lease through December 31, 2022 at a rent of $3,250 per
month. Beginning September 1, 2020, the Chemin Metairie is leased through February 28, 2021 at a rental rate of $2,000 per month.</t>
        </is>
      </c>
    </row>
    <row r="12">
      <c r="A12" s="4" t="inlineStr">
        <is>
          <t>Income Taxes</t>
        </is>
      </c>
      <c r="B12" s="4" t="inlineStr">
        <is>
          <t>Income
Taxes Potential
benefits of income tax losses are not recognized in the accounts until realization is more likely than not. The Company follows
Accounting Standard Codification (which we refer to as “ASC”) 740, Income Taxes,</t>
        </is>
      </c>
    </row>
    <row r="13">
      <c r="A13" s="4" t="inlineStr">
        <is>
          <t>Basic and Diluted Net Loss Per Share</t>
        </is>
      </c>
      <c r="B13" s="4" t="inlineStr">
        <is>
          <t>Basic and Diluted Net Loss Per Share The Company computes
net loss per share in accordance with ASC 260, Earnings Per Share, June 30, 2020,
including accrued but unpaid interest, there was one remaining 2016 Fixed Rate Convertible Note outstanding which totals $61,772
and is convertible into 4,118,143 shares of common stock upon conversion of the remaining 2016 Fixed Rate Convertible Note. During the year ended
June 30, 2020, we issued in private offerings exempt from registration debt securities in the form of new 2019 Variable Rate Convertible
Notes (See Note 7) in the aggregate principal amount of $1,078,862. The proceeds were used for working capital. The majority of
these 2019 Variable Rate Convertible Notes are convertible into shares of common stock at a variable conversion rate. During the year
ended June 30, 2020, we issued in private offerings exempt from registration debt securities in the form of new 2019 Fixed Rate
Convertible Notes (See Note 7) in the aggregate principal amount of $1,192,000. With the proceeds we paid off certain variable
rate convertible notes outstanding in the amount of approximately $701,500, plus accrued interest. The 2019 Fixed Rate Convertible
Notes mature on the fifth anniversary of the date of issuance and are convertible into shares of our common stock at a price of
$0.015 per share and include 25% warrant coverage at $0.01 per share. At June 30,
2020, including accrued but unpaid dividends, there were potentially 207,354,980 shares of common stock issuable upon the conversion
of our outstanding Series A Preferred Stock and, including accrued but unpaid dividends, there were potentially 124,331,318 shares
of common stock issuable upon the conversion of our outstanding Series B Preferred Stock. The shares
of common stock that could be issued upon conversion of the warrants discussed above and the shares issuable from the
conversion of the promissory notes and the Series A Preferred Stock and Series B Preferred Stock discussed above have been
excluded from earnings per share calculations because these shares are anti-dilutive.</t>
        </is>
      </c>
    </row>
    <row r="14">
      <c r="A14" s="4" t="inlineStr">
        <is>
          <t>Comprehensive Income (Loss)</t>
        </is>
      </c>
      <c r="B14" s="4" t="inlineStr">
        <is>
          <t>Comprehensive
Income (Loss) ASC
220, Comprehensive Income</t>
        </is>
      </c>
    </row>
    <row r="15">
      <c r="A15" s="4" t="inlineStr">
        <is>
          <t>Financial Instruments</t>
        </is>
      </c>
      <c r="B15" s="4" t="inlineStr">
        <is>
          <t>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 and stated interest rates.</t>
        </is>
      </c>
    </row>
    <row r="16">
      <c r="A16" s="4" t="inlineStr">
        <is>
          <t>Leases</t>
        </is>
      </c>
      <c r="B16" s="4" t="inlineStr">
        <is>
          <t xml:space="preserve">Leases In
February 2016, the FASB issued ASU 2016-02, Leases </t>
        </is>
      </c>
    </row>
    <row r="17">
      <c r="A17" s="4" t="inlineStr">
        <is>
          <t>Reclassification</t>
        </is>
      </c>
      <c r="B17" s="4" t="inlineStr">
        <is>
          <t>Reclassification Certain
amounts in prior periods have been reclassified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 with Customer [Abstract]</t>
        </is>
      </c>
    </row>
    <row r="4">
      <c r="A4" s="4" t="inlineStr">
        <is>
          <t>Schedule of disaggregation of Revenue</t>
        </is>
      </c>
      <c r="B4" s="4" t="inlineStr">
        <is>
          <t>For
the years ended June 30, 2020 and 2019, a summary of our revenue on a disaggregated basis is as follows:
Year
Ended
June
30,
2020 2019
Sales of medical devices $ 1,077,890 $ 12,705
Sales of pharmaceuticals — 71,792
Rental revenue from operating lease payments 56,302 44,509
$ 1,134,192 $ 129,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activity</t>
        </is>
      </c>
      <c r="B4" s="4" t="inlineStr">
        <is>
          <t xml:space="preserve">The
following table reflects our segments as of June 30, 2020 and 2019 and for the years then ended.
MEDICAL
Year ended LAND
&amp; DEVICE
&amp; OTHER
June
30, 2020 HOSPITALITY PHARMA SERVICES CORPORATE TOTAL
Operating revenues $ 56,302 $ 1,077,890 $ — $ — $ 1,134,192
Operating loss $ (13,928 ) $ (61,998 ) $ (216 ) $ (703,635 ) $ (779,777 )
Interest expense $ 46,986 $ 936 $ — $ 416,372 $ 464,294
Depreciation and amortization $ 31,333 $ 53,200 $ — $ — $ 84,533
Identifiable assets $ 772,165 $ 94,791 $ 77,944 $ 1,023,639 $ 1,968,539
Year
ended June 30, 2019 LAND
&amp; HOSPITALITY MEDICAL DEVICE
&amp; PHARMA OTHER SERVICES CORPORATE TOTAL
Operating revenues $ 44,509 $ 84,497 $ — $ — $ 129,006
Operating loss $ (16,920 ) $ (75,375 ) $ (201 ) $ (569,447 ) $ (661,943 )
Interest expense $ 24,036 $ 527 $ — $ 283,125 $ 307,688
Depreciation and amortization $ 31,333 $ 69,984 $ — $ — $ 101,317
Identifiable assets $ 932,520 $ 163,857 $ 18,500 $ 1,194,456 $ 2,309,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CONTINUANCE OF BUSINESS (Details Narrative) - USD ($)</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Revenues</t>
        </is>
      </c>
      <c r="B4" s="6" t="n">
        <v>1134192</v>
      </c>
      <c r="C4" s="6" t="n">
        <v>129006</v>
      </c>
    </row>
    <row r="5">
      <c r="A5" s="4" t="inlineStr">
        <is>
          <t>Consolidated net loss</t>
        </is>
      </c>
      <c r="B5" s="5" t="n">
        <v>1813702</v>
      </c>
      <c r="C5" s="5" t="n">
        <v>1215884</v>
      </c>
    </row>
    <row r="6">
      <c r="A6" s="4" t="inlineStr">
        <is>
          <t>Net cash used in operating activities</t>
        </is>
      </c>
      <c r="B6" s="5" t="n">
        <v>1264675</v>
      </c>
      <c r="C6" s="5" t="n">
        <v>943662</v>
      </c>
    </row>
    <row r="7">
      <c r="A7" s="4" t="inlineStr">
        <is>
          <t>Cash</t>
        </is>
      </c>
      <c r="B7" s="5" t="n">
        <v>75850</v>
      </c>
      <c r="C7" s="5" t="n">
        <v>1648</v>
      </c>
      <c r="D7" s="6" t="n">
        <v>19034</v>
      </c>
    </row>
    <row r="8">
      <c r="A8" s="4" t="inlineStr">
        <is>
          <t>Working capital</t>
        </is>
      </c>
      <c r="B8" s="5" t="n">
        <v>1534461</v>
      </c>
    </row>
    <row r="9">
      <c r="A9" s="4" t="inlineStr">
        <is>
          <t>Accumulated deficit</t>
        </is>
      </c>
      <c r="B9" s="6" t="n">
        <v>-7710152</v>
      </c>
      <c r="C9" s="6" t="n">
        <v>-56744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0</t>
        </is>
      </c>
      <c r="C2" s="2" t="inlineStr">
        <is>
          <t>Jun. 30, 2019</t>
        </is>
      </c>
    </row>
    <row r="3">
      <c r="A3" s="4" t="inlineStr">
        <is>
          <t>Warrant outstanding</t>
        </is>
      </c>
      <c r="B3" s="5" t="n">
        <v>134558450</v>
      </c>
    </row>
    <row r="4">
      <c r="A4" s="4" t="inlineStr">
        <is>
          <t>Exercise price of warrants (in dollars per share)</t>
        </is>
      </c>
      <c r="B4" s="7" t="n">
        <v>0.005</v>
      </c>
    </row>
    <row r="5">
      <c r="A5" s="4" t="inlineStr">
        <is>
          <t>Aggregate principal amount</t>
        </is>
      </c>
      <c r="B5" s="6" t="n">
        <v>0</v>
      </c>
    </row>
    <row r="6">
      <c r="A6" s="4" t="inlineStr">
        <is>
          <t>Common Stock par value (in dollars per shares)</t>
        </is>
      </c>
      <c r="B6" s="7" t="n">
        <v>0.001</v>
      </c>
      <c r="C6" s="7" t="n">
        <v>0.001</v>
      </c>
    </row>
    <row r="7">
      <c r="A7" s="4" t="inlineStr">
        <is>
          <t>Inventory reserve</t>
        </is>
      </c>
      <c r="B7" s="6" t="n">
        <v>60000</v>
      </c>
    </row>
    <row r="8">
      <c r="A8" s="4" t="inlineStr">
        <is>
          <t>5% Series A Preferred Stock [Member]</t>
        </is>
      </c>
    </row>
    <row r="9">
      <c r="A9" s="4" t="inlineStr">
        <is>
          <t>Accrued but unpaid interest</t>
        </is>
      </c>
      <c r="B9" s="5" t="n">
        <v>207354980</v>
      </c>
    </row>
    <row r="10">
      <c r="A10" s="4" t="inlineStr">
        <is>
          <t>5% Series B Preferred Stock [Member]</t>
        </is>
      </c>
    </row>
    <row r="11">
      <c r="A11" s="4" t="inlineStr">
        <is>
          <t>Accrued but unpaid interest</t>
        </is>
      </c>
      <c r="B11" s="6" t="n">
        <v>124331318</v>
      </c>
    </row>
    <row r="12">
      <c r="A12" s="4" t="inlineStr">
        <is>
          <t>Warrant [Member]</t>
        </is>
      </c>
    </row>
    <row r="13">
      <c r="A13" s="4" t="inlineStr">
        <is>
          <t>Warrant outstanding</t>
        </is>
      </c>
      <c r="B13" s="5" t="n">
        <v>113508450</v>
      </c>
    </row>
    <row r="14">
      <c r="A14" s="4" t="inlineStr">
        <is>
          <t>Exercise price of warrants (in dollars per share)</t>
        </is>
      </c>
      <c r="B14" s="7" t="n">
        <v>0.005</v>
      </c>
    </row>
    <row r="15">
      <c r="A15" s="4" t="inlineStr">
        <is>
          <t>Warrant [Member]</t>
        </is>
      </c>
    </row>
    <row r="16">
      <c r="A16" s="4" t="inlineStr">
        <is>
          <t>Warrant outstanding</t>
        </is>
      </c>
      <c r="B16" s="5" t="n">
        <v>113508450</v>
      </c>
    </row>
    <row r="17">
      <c r="A17" s="4" t="inlineStr">
        <is>
          <t>Exercise price of warrants (in dollars per share)</t>
        </is>
      </c>
      <c r="B17" s="8" t="n">
        <v>0.01</v>
      </c>
    </row>
    <row r="18">
      <c r="A18" s="4" t="inlineStr">
        <is>
          <t>2016 Fixed Rate Convertible Notes [Member]</t>
        </is>
      </c>
    </row>
    <row r="19">
      <c r="A19" s="4" t="inlineStr">
        <is>
          <t>Convertible notes, amount</t>
        </is>
      </c>
      <c r="B19" s="6" t="n">
        <v>61772</v>
      </c>
    </row>
    <row r="20">
      <c r="A20" s="4" t="inlineStr">
        <is>
          <t>Number of conversion shares issued (in shares)</t>
        </is>
      </c>
      <c r="B20" s="5" t="n">
        <v>4118143</v>
      </c>
    </row>
    <row r="21">
      <c r="A21" s="4" t="inlineStr">
        <is>
          <t>Accrued but unpaid interest</t>
        </is>
      </c>
      <c r="B21" s="6" t="n">
        <v>0</v>
      </c>
    </row>
    <row r="22">
      <c r="A22" s="4" t="inlineStr">
        <is>
          <t>2016 Fixed Rate Convertible Notes [Member] | Warrant [Member]</t>
        </is>
      </c>
    </row>
    <row r="23">
      <c r="A23" s="4" t="inlineStr">
        <is>
          <t>Equity method ownership percentage</t>
        </is>
      </c>
      <c r="B23" s="4" t="inlineStr">
        <is>
          <t>25.00%</t>
        </is>
      </c>
    </row>
    <row r="24">
      <c r="A24" s="4" t="inlineStr">
        <is>
          <t>Warrant outstanding</t>
        </is>
      </c>
      <c r="B24" s="9" t="n">
        <v>0.01</v>
      </c>
    </row>
    <row r="25">
      <c r="A25" s="4" t="inlineStr">
        <is>
          <t>2019 Fixed Rate Convertible Notes [Member]</t>
        </is>
      </c>
    </row>
    <row r="26">
      <c r="A26" s="4" t="inlineStr">
        <is>
          <t>Aggregate principal amount</t>
        </is>
      </c>
      <c r="B26" s="6" t="n">
        <v>1192000</v>
      </c>
    </row>
    <row r="27">
      <c r="A27" s="4" t="inlineStr">
        <is>
          <t>Fixed rate convertible outstanding</t>
        </is>
      </c>
      <c r="B27" s="6" t="n">
        <v>701500</v>
      </c>
    </row>
    <row r="28">
      <c r="A28" s="4" t="inlineStr">
        <is>
          <t>Common Stock par value (in dollars per shares)</t>
        </is>
      </c>
      <c r="B28" s="7" t="n">
        <v>0.015</v>
      </c>
    </row>
    <row r="29">
      <c r="A29" s="4" t="inlineStr">
        <is>
          <t>Variable Rate Convertible Notes [Member]</t>
        </is>
      </c>
    </row>
    <row r="30">
      <c r="A30" s="4" t="inlineStr">
        <is>
          <t>Repayment of debt</t>
        </is>
      </c>
      <c r="B30" s="6" t="n">
        <v>0</v>
      </c>
    </row>
    <row r="31">
      <c r="A31" s="4" t="inlineStr">
        <is>
          <t>New 2019 Variable Rate Convertible Notes [Member]</t>
        </is>
      </c>
    </row>
    <row r="32">
      <c r="A32" s="4" t="inlineStr">
        <is>
          <t>Convertible notes, amount</t>
        </is>
      </c>
      <c r="B32" s="5" t="n">
        <v>1078862</v>
      </c>
    </row>
    <row r="33">
      <c r="A33" s="4" t="inlineStr">
        <is>
          <t>Aggregate principal amount</t>
        </is>
      </c>
      <c r="B33" s="6" t="n">
        <v>0</v>
      </c>
    </row>
    <row r="34">
      <c r="A34" s="4" t="inlineStr">
        <is>
          <t>Minimum [Member]</t>
        </is>
      </c>
    </row>
    <row r="35">
      <c r="A35" s="4" t="inlineStr">
        <is>
          <t>Equity method ownership percentage</t>
        </is>
      </c>
      <c r="C35" s="4" t="inlineStr">
        <is>
          <t>20.00%</t>
        </is>
      </c>
    </row>
    <row r="36">
      <c r="A36" s="4" t="inlineStr">
        <is>
          <t>Maximum [Member]</t>
        </is>
      </c>
    </row>
    <row r="37">
      <c r="A37" s="4" t="inlineStr">
        <is>
          <t>Equity method ownership percentage</t>
        </is>
      </c>
      <c r="C37" s="4" t="inlineStr">
        <is>
          <t>50.00%</t>
        </is>
      </c>
    </row>
    <row r="38">
      <c r="A38" s="4" t="inlineStr">
        <is>
          <t>Building [Member] | Minimum [Member]</t>
        </is>
      </c>
    </row>
    <row r="39">
      <c r="A39" s="4" t="inlineStr">
        <is>
          <t>Useful life</t>
        </is>
      </c>
      <c r="B39" s="4" t="inlineStr">
        <is>
          <t>20 years</t>
        </is>
      </c>
    </row>
    <row r="40">
      <c r="A40" s="4" t="inlineStr">
        <is>
          <t>Building [Member] | Maximum [Member]</t>
        </is>
      </c>
    </row>
    <row r="41">
      <c r="A41" s="4" t="inlineStr">
        <is>
          <t>Useful life</t>
        </is>
      </c>
      <c r="B41" s="4" t="inlineStr">
        <is>
          <t>30 years</t>
        </is>
      </c>
    </row>
    <row r="42">
      <c r="A42" s="4" t="inlineStr">
        <is>
          <t>Building Improvements [Member] | Minimum [Member]</t>
        </is>
      </c>
    </row>
    <row r="43">
      <c r="A43" s="4" t="inlineStr">
        <is>
          <t>Useful life</t>
        </is>
      </c>
      <c r="B43" s="4" t="inlineStr">
        <is>
          <t>5 years</t>
        </is>
      </c>
    </row>
    <row r="44">
      <c r="A44" s="4" t="inlineStr">
        <is>
          <t>Building Improvements [Member] | Maximum [Member]</t>
        </is>
      </c>
    </row>
    <row r="45">
      <c r="A45" s="4" t="inlineStr">
        <is>
          <t>Useful life</t>
        </is>
      </c>
      <c r="B45" s="4" t="inlineStr">
        <is>
          <t>10 years</t>
        </is>
      </c>
    </row>
    <row r="46">
      <c r="A46" s="4" t="inlineStr">
        <is>
          <t>Tooling And Equipment [Member]</t>
        </is>
      </c>
    </row>
    <row r="47">
      <c r="A47" s="4" t="inlineStr">
        <is>
          <t>Useful life</t>
        </is>
      </c>
      <c r="B47" s="4" t="inlineStr">
        <is>
          <t>10 years</t>
        </is>
      </c>
    </row>
    <row r="48">
      <c r="A48" s="4" t="inlineStr">
        <is>
          <t>Jefferson Street Property [Member ]</t>
        </is>
      </c>
    </row>
    <row r="49">
      <c r="A49" s="4" t="inlineStr">
        <is>
          <t>Rental rate per month</t>
        </is>
      </c>
      <c r="B49" s="6" t="n">
        <v>3250</v>
      </c>
    </row>
    <row r="50">
      <c r="A50" s="4" t="inlineStr">
        <is>
          <t>Renewed lease term</t>
        </is>
      </c>
      <c r="B50" s="4" t="inlineStr">
        <is>
          <t>Dec. 31,
		2022</t>
        </is>
      </c>
    </row>
    <row r="51">
      <c r="A51" s="4" t="inlineStr">
        <is>
          <t>Chemin Metairie Road [Member]</t>
        </is>
      </c>
    </row>
    <row r="52">
      <c r="A52" s="4" t="inlineStr">
        <is>
          <t>Rental rate per month</t>
        </is>
      </c>
      <c r="B52" s="6" t="n">
        <v>2000</v>
      </c>
    </row>
    <row r="53">
      <c r="A53" s="4" t="inlineStr">
        <is>
          <t>Renewed lease term</t>
        </is>
      </c>
      <c r="B53" s="4" t="inlineStr">
        <is>
          <t>Dec.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Jun. 30, 2020</t>
        </is>
      </c>
      <c r="C2" s="2" t="inlineStr">
        <is>
          <t>Jun. 30, 2019</t>
        </is>
      </c>
    </row>
    <row r="3">
      <c r="A3" s="4" t="inlineStr">
        <is>
          <t>Disaggregation of revenue</t>
        </is>
      </c>
      <c r="B3" s="6" t="n">
        <v>1134192</v>
      </c>
      <c r="C3" s="6" t="n">
        <v>129006</v>
      </c>
    </row>
    <row r="4">
      <c r="A4" s="4" t="inlineStr">
        <is>
          <t>Sales Of Medical Devices [Member]</t>
        </is>
      </c>
    </row>
    <row r="5">
      <c r="A5" s="4" t="inlineStr">
        <is>
          <t>Disaggregation of revenue</t>
        </is>
      </c>
      <c r="B5" s="5" t="n">
        <v>1077890</v>
      </c>
      <c r="C5" s="5" t="n">
        <v>12705</v>
      </c>
    </row>
    <row r="6">
      <c r="A6" s="4" t="inlineStr">
        <is>
          <t>Sales Of Pharmaceuticals [Member]</t>
        </is>
      </c>
    </row>
    <row r="7">
      <c r="A7" s="4" t="inlineStr">
        <is>
          <t>Disaggregation of revenue</t>
        </is>
      </c>
      <c r="B7" s="4" t="inlineStr">
        <is>
          <t xml:space="preserve"> </t>
        </is>
      </c>
      <c r="C7" s="5" t="n">
        <v>71792</v>
      </c>
    </row>
    <row r="8">
      <c r="A8" s="4" t="inlineStr">
        <is>
          <t>Rental Revenue From Operating Lease Payments [Member]</t>
        </is>
      </c>
    </row>
    <row r="9">
      <c r="A9" s="4" t="inlineStr">
        <is>
          <t>Disaggregation of revenue</t>
        </is>
      </c>
      <c r="B9" s="6" t="n">
        <v>56302</v>
      </c>
      <c r="C9" s="6" t="n">
        <v>445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FROM CONTRACTS WITH CUSTOMERS (Details Narrative) - USD ($)</t>
        </is>
      </c>
      <c r="B1" s="2" t="inlineStr">
        <is>
          <t>12 Months Ended</t>
        </is>
      </c>
    </row>
    <row r="2">
      <c r="B2" s="2" t="inlineStr">
        <is>
          <t>Jun. 30, 2020</t>
        </is>
      </c>
      <c r="C2" s="2" t="inlineStr">
        <is>
          <t>Jun. 30, 2019</t>
        </is>
      </c>
    </row>
    <row r="3">
      <c r="A3" s="4" t="inlineStr">
        <is>
          <t>Date of sale</t>
        </is>
      </c>
      <c r="B3" s="4" t="inlineStr">
        <is>
          <t>90 days</t>
        </is>
      </c>
    </row>
    <row r="4">
      <c r="A4" s="4" t="inlineStr">
        <is>
          <t>Deferred revenue</t>
        </is>
      </c>
      <c r="B4" s="4" t="inlineStr">
        <is>
          <t xml:space="preserve"> </t>
        </is>
      </c>
      <c r="C4" s="4" t="inlineStr">
        <is>
          <t xml:space="preserve"> </t>
        </is>
      </c>
    </row>
    <row r="5">
      <c r="A5" s="4" t="inlineStr">
        <is>
          <t>Net revenue</t>
        </is>
      </c>
      <c r="B5" s="5" t="n">
        <v>1134192</v>
      </c>
      <c r="C5" s="6" t="n">
        <v>129006</v>
      </c>
    </row>
    <row r="6">
      <c r="A6" s="4" t="inlineStr">
        <is>
          <t>Shipping and Handling [Member]</t>
        </is>
      </c>
    </row>
    <row r="7">
      <c r="A7" s="4" t="inlineStr">
        <is>
          <t>Cost of revenue</t>
        </is>
      </c>
      <c r="B7" s="5" t="n">
        <v>1305</v>
      </c>
    </row>
    <row r="8">
      <c r="A8" s="4" t="inlineStr">
        <is>
          <t>Minimum Purchase [Member]</t>
        </is>
      </c>
    </row>
    <row r="9">
      <c r="A9" s="4" t="inlineStr">
        <is>
          <t>Net revenue</t>
        </is>
      </c>
      <c r="B9" s="6" t="n">
        <v>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OTHER ASSETS (Details Narrative) - USD ($)</t>
        </is>
      </c>
      <c r="B1" s="2" t="inlineStr">
        <is>
          <t>1 Months Ended</t>
        </is>
      </c>
      <c r="C1" s="2" t="inlineStr">
        <is>
          <t>9 Months Ended</t>
        </is>
      </c>
      <c r="D1" s="2" t="inlineStr">
        <is>
          <t>12 Months Ended</t>
        </is>
      </c>
    </row>
    <row r="2">
      <c r="B2" s="2" t="inlineStr">
        <is>
          <t>Sep. 30, 2018</t>
        </is>
      </c>
      <c r="C2" s="2" t="inlineStr">
        <is>
          <t>Sep. 30, 2020</t>
        </is>
      </c>
      <c r="D2" s="2" t="inlineStr">
        <is>
          <t>Jun. 30, 2020</t>
        </is>
      </c>
      <c r="E2" s="2" t="inlineStr">
        <is>
          <t>Jun. 30, 2019</t>
        </is>
      </c>
    </row>
    <row r="3">
      <c r="A3" s="4" t="inlineStr">
        <is>
          <t>Intangible assets related to licenses</t>
        </is>
      </c>
      <c r="D3" s="6" t="n">
        <v>389762</v>
      </c>
      <c r="E3" s="6" t="n">
        <v>848992</v>
      </c>
    </row>
    <row r="4">
      <c r="A4" s="4" t="inlineStr">
        <is>
          <t>Net of accumulated amortization</t>
        </is>
      </c>
      <c r="D4" s="5" t="n">
        <v>418571</v>
      </c>
      <c r="E4" s="6" t="n">
        <v>404946</v>
      </c>
    </row>
    <row r="5">
      <c r="A5" s="4" t="inlineStr">
        <is>
          <t>Written off of intangible assets</t>
        </is>
      </c>
      <c r="C5" s="6" t="n">
        <v>-428125</v>
      </c>
    </row>
    <row r="6">
      <c r="A6" s="4" t="inlineStr">
        <is>
          <t>Remaining unpaid obligations</t>
        </is>
      </c>
      <c r="C6" s="6" t="n">
        <v>-403750</v>
      </c>
    </row>
    <row r="7">
      <c r="A7" s="4" t="inlineStr">
        <is>
          <t>Hawaii Tourism Industry [Member]</t>
        </is>
      </c>
    </row>
    <row r="8">
      <c r="A8" s="4" t="inlineStr">
        <is>
          <t>Impairment</t>
        </is>
      </c>
      <c r="D8" s="6" t="n">
        <v>130000</v>
      </c>
    </row>
    <row r="9">
      <c r="A9" s="4" t="inlineStr">
        <is>
          <t>Percentage of carrying value investment</t>
        </is>
      </c>
      <c r="D9" s="4" t="inlineStr">
        <is>
          <t>50.00%</t>
        </is>
      </c>
    </row>
    <row r="10">
      <c r="A10" s="4" t="inlineStr">
        <is>
          <t>EcoGen [Member]</t>
        </is>
      </c>
    </row>
    <row r="11">
      <c r="A11" s="4" t="inlineStr">
        <is>
          <t>Intangible assets related to licenses</t>
        </is>
      </c>
      <c r="D11" s="6" t="n">
        <v>373920</v>
      </c>
    </row>
    <row r="12">
      <c r="A12" s="4" t="inlineStr">
        <is>
          <t>Net of accumulated amortization</t>
        </is>
      </c>
      <c r="D12" s="6" t="n">
        <v>275780</v>
      </c>
    </row>
    <row r="13">
      <c r="A13" s="4" t="inlineStr">
        <is>
          <t>Intangible assets, useful life</t>
        </is>
      </c>
      <c r="D13" s="4" t="inlineStr">
        <is>
          <t>20 years</t>
        </is>
      </c>
    </row>
    <row r="14">
      <c r="A14" s="4" t="inlineStr">
        <is>
          <t>Chemin Metairie Road [Member]</t>
        </is>
      </c>
    </row>
    <row r="15">
      <c r="A15" s="4" t="inlineStr">
        <is>
          <t>Distribution received from real estate partnership</t>
        </is>
      </c>
      <c r="D15" s="6" t="n">
        <v>370000</v>
      </c>
    </row>
    <row r="16">
      <c r="A16" s="4" t="inlineStr">
        <is>
          <t>License Agreement [Member]</t>
        </is>
      </c>
    </row>
    <row r="17">
      <c r="A17" s="4" t="inlineStr">
        <is>
          <t>Payments to acquire license rights</t>
        </is>
      </c>
      <c r="B17" s="6" t="n">
        <v>21250</v>
      </c>
    </row>
    <row r="18">
      <c r="A18" s="4" t="inlineStr">
        <is>
          <t>Common Stock [Member]</t>
        </is>
      </c>
    </row>
    <row r="19">
      <c r="A19" s="4" t="inlineStr">
        <is>
          <t>Number of shares issued</t>
        </is>
      </c>
      <c r="D19" s="5" t="n">
        <v>44426470</v>
      </c>
      <c r="E19" s="5" t="n">
        <v>67400000</v>
      </c>
    </row>
    <row r="20">
      <c r="A20" s="4" t="inlineStr">
        <is>
          <t>Common Stock [Member] | Consulting Agreement [Member]</t>
        </is>
      </c>
    </row>
    <row r="21">
      <c r="A21" s="4" t="inlineStr">
        <is>
          <t>Number of shares issued</t>
        </is>
      </c>
      <c r="D21" s="5" t="n">
        <v>20000000</v>
      </c>
    </row>
    <row r="22">
      <c r="A22" s="4" t="inlineStr">
        <is>
          <t>Common Stock [Member] | Consulting Agreement [Member]</t>
        </is>
      </c>
    </row>
    <row r="23">
      <c r="A23" s="4" t="inlineStr">
        <is>
          <t>Number of shares issued</t>
        </is>
      </c>
      <c r="D23" s="5" t="n">
        <v>40000000</v>
      </c>
    </row>
    <row r="24">
      <c r="A24" s="4" t="inlineStr">
        <is>
          <t>September 2018 [Member]</t>
        </is>
      </c>
    </row>
    <row r="25">
      <c r="A25" s="4" t="inlineStr">
        <is>
          <t>Impairment</t>
        </is>
      </c>
      <c r="D25" s="6" t="n">
        <v>24375</v>
      </c>
    </row>
    <row r="26">
      <c r="A26" s="4" t="inlineStr">
        <is>
          <t>September 2018 [Member] | Developed Technology Rights [Member]</t>
        </is>
      </c>
    </row>
    <row r="27">
      <c r="A27" s="4" t="inlineStr">
        <is>
          <t>Payments to acquire license rights</t>
        </is>
      </c>
      <c r="B27" s="5" t="n">
        <v>450000</v>
      </c>
    </row>
    <row r="28">
      <c r="A28" s="4" t="inlineStr">
        <is>
          <t>Consulting fee</t>
        </is>
      </c>
      <c r="B28" s="5" t="n">
        <v>1000</v>
      </c>
    </row>
    <row r="29">
      <c r="A29" s="4" t="inlineStr">
        <is>
          <t>Broker's fee</t>
        </is>
      </c>
      <c r="B29" s="5" t="n">
        <v>17500</v>
      </c>
    </row>
    <row r="30">
      <c r="A30" s="4" t="inlineStr">
        <is>
          <t>September 2018 [Member] | License Agreement [Member]</t>
        </is>
      </c>
    </row>
    <row r="31">
      <c r="A31" s="4" t="inlineStr">
        <is>
          <t>Payments to acquire license rights</t>
        </is>
      </c>
      <c r="B31" s="6" t="n">
        <v>25000</v>
      </c>
    </row>
    <row r="32">
      <c r="A32" s="4" t="inlineStr">
        <is>
          <t>Total number quarterly payments</t>
        </is>
      </c>
      <c r="B32" s="4" t="inlineStr">
        <is>
          <t>Twenty</t>
        </is>
      </c>
    </row>
    <row r="33">
      <c r="A33" s="4" t="inlineStr">
        <is>
          <t>September 2018 [Member] | Common Stock [Member]</t>
        </is>
      </c>
    </row>
    <row r="34">
      <c r="A34" s="4" t="inlineStr">
        <is>
          <t>Number of shares issued</t>
        </is>
      </c>
      <c r="B34" s="5" t="n">
        <v>14000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7" customWidth="1" min="2" max="2"/>
    <col width="14" customWidth="1" min="3" max="3"/>
  </cols>
  <sheetData>
    <row r="1">
      <c r="A1" s="1" t="inlineStr">
        <is>
          <t>INSURANCE NOTE PAYABLE (Details Narrative) - USD ($)</t>
        </is>
      </c>
      <c r="B1" s="2" t="inlineStr">
        <is>
          <t>12 Months Ended</t>
        </is>
      </c>
    </row>
    <row r="2">
      <c r="B2" s="2" t="inlineStr">
        <is>
          <t>Jun. 30, 2020</t>
        </is>
      </c>
      <c r="C2" s="2" t="inlineStr">
        <is>
          <t>Jun. 30, 2019</t>
        </is>
      </c>
    </row>
    <row r="3">
      <c r="A3" s="4" t="inlineStr">
        <is>
          <t>Insurance notes payable</t>
        </is>
      </c>
      <c r="B3" s="6" t="n">
        <v>11645</v>
      </c>
      <c r="C3" s="6" t="n">
        <v>136859</v>
      </c>
    </row>
    <row r="4">
      <c r="A4" s="4" t="inlineStr">
        <is>
          <t>Description of the maturity date</t>
        </is>
      </c>
      <c r="B4" s="4" t="inlineStr">
        <is>
          <t>October 2020 and July 2021</t>
        </is>
      </c>
    </row>
    <row r="5">
      <c r="A5" s="4" t="inlineStr">
        <is>
          <t>Minimum [Member]</t>
        </is>
      </c>
    </row>
    <row r="6">
      <c r="A6" s="4" t="inlineStr">
        <is>
          <t>Interest rates</t>
        </is>
      </c>
      <c r="C6" s="4" t="inlineStr">
        <is>
          <t>6.20%</t>
        </is>
      </c>
    </row>
    <row r="7">
      <c r="A7" s="4" t="inlineStr">
        <is>
          <t>Maximum [Member]</t>
        </is>
      </c>
    </row>
    <row r="8">
      <c r="A8" s="4" t="inlineStr">
        <is>
          <t>Interest rates</t>
        </is>
      </c>
      <c r="C8" s="4" t="inlineStr">
        <is>
          <t>1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Jan. 31, 2020</t>
        </is>
      </c>
      <c r="C1" s="2" t="inlineStr">
        <is>
          <t>Dec. 31, 2019</t>
        </is>
      </c>
      <c r="D1" s="2" t="inlineStr">
        <is>
          <t>Jun. 30, 2020</t>
        </is>
      </c>
      <c r="E1" s="2" t="inlineStr">
        <is>
          <t>Jun. 30, 2019</t>
        </is>
      </c>
      <c r="F1" s="2" t="inlineStr">
        <is>
          <t>Mar. 31, 2020</t>
        </is>
      </c>
      <c r="G1" s="2" t="inlineStr">
        <is>
          <t>Dec. 01, 2016</t>
        </is>
      </c>
    </row>
    <row r="2">
      <c r="A2" s="4" t="inlineStr">
        <is>
          <t>Line of credit interest rate</t>
        </is>
      </c>
      <c r="D2" s="4" t="inlineStr">
        <is>
          <t>7.00%</t>
        </is>
      </c>
    </row>
    <row r="3">
      <c r="A3" s="4" t="inlineStr">
        <is>
          <t>Due to related party</t>
        </is>
      </c>
      <c r="D3" s="6" t="n">
        <v>242000</v>
      </c>
      <c r="E3" s="6" t="n">
        <v>230250</v>
      </c>
      <c r="F3" s="6" t="n">
        <v>0</v>
      </c>
    </row>
    <row r="4">
      <c r="A4" s="4" t="inlineStr">
        <is>
          <t>Operating right-of-use</t>
        </is>
      </c>
      <c r="D4" s="5" t="n">
        <v>62363</v>
      </c>
      <c r="E4" s="4" t="inlineStr">
        <is>
          <t xml:space="preserve"> </t>
        </is>
      </c>
    </row>
    <row r="5">
      <c r="A5" s="4" t="inlineStr">
        <is>
          <t>General and Administrative Expense [Member]</t>
        </is>
      </c>
    </row>
    <row r="6">
      <c r="A6" s="4" t="inlineStr">
        <is>
          <t>Annual rent</t>
        </is>
      </c>
      <c r="D6" s="5" t="n">
        <v>4891</v>
      </c>
    </row>
    <row r="7">
      <c r="A7" s="4" t="inlineStr">
        <is>
          <t>Accounts Payable and Accrued Liabilities [Member]</t>
        </is>
      </c>
    </row>
    <row r="8">
      <c r="A8" s="4" t="inlineStr">
        <is>
          <t>Unpaid management fees</t>
        </is>
      </c>
      <c r="D8" s="6" t="n">
        <v>50000</v>
      </c>
      <c r="E8" s="6" t="n">
        <v>50000</v>
      </c>
    </row>
    <row r="9">
      <c r="A9" s="4" t="inlineStr">
        <is>
          <t>Minimum [Member]</t>
        </is>
      </c>
    </row>
    <row r="10">
      <c r="A10" s="4" t="inlineStr">
        <is>
          <t>Conversion rate</t>
        </is>
      </c>
      <c r="E10" s="10" t="n">
        <v>0.0024</v>
      </c>
    </row>
    <row r="11">
      <c r="A11" s="4" t="inlineStr">
        <is>
          <t>Maximum [Member]</t>
        </is>
      </c>
    </row>
    <row r="12">
      <c r="A12" s="4" t="inlineStr">
        <is>
          <t>Conversion rate</t>
        </is>
      </c>
      <c r="E12" s="10" t="n">
        <v>0.005</v>
      </c>
    </row>
    <row r="13">
      <c r="A13" s="4" t="inlineStr">
        <is>
          <t>Related Party [Member]</t>
        </is>
      </c>
    </row>
    <row r="14">
      <c r="A14" s="4" t="inlineStr">
        <is>
          <t>Conversion of common stock issued</t>
        </is>
      </c>
      <c r="C14" s="5" t="n">
        <v>55916667</v>
      </c>
    </row>
    <row r="15">
      <c r="A15" s="4" t="inlineStr">
        <is>
          <t>Advances from related parties</t>
        </is>
      </c>
      <c r="C15" s="6" t="n">
        <v>142000</v>
      </c>
    </row>
    <row r="16">
      <c r="A16" s="4" t="inlineStr">
        <is>
          <t>Line of Credit [Member] | Stockholder and Officer [Member]</t>
        </is>
      </c>
    </row>
    <row r="17">
      <c r="A17" s="4" t="inlineStr">
        <is>
          <t>Commercial note line of credit</t>
        </is>
      </c>
      <c r="G17" s="6" t="n">
        <v>250000</v>
      </c>
    </row>
    <row r="18">
      <c r="A18" s="4" t="inlineStr">
        <is>
          <t>Line of credit interest rate</t>
        </is>
      </c>
      <c r="D18" s="4" t="inlineStr">
        <is>
          <t>5.00%</t>
        </is>
      </c>
    </row>
    <row r="19">
      <c r="A19" s="4" t="inlineStr">
        <is>
          <t>Line of credit maturity date</t>
        </is>
      </c>
      <c r="D19" s="4" t="inlineStr">
        <is>
          <t>Mar. 31,
		2021</t>
        </is>
      </c>
    </row>
    <row r="20">
      <c r="A20" s="4" t="inlineStr">
        <is>
          <t>Line of Credit [Member] | SERIES A PREFERRED STOCK [Member] | Stockholder and Officer [Member]</t>
        </is>
      </c>
    </row>
    <row r="21">
      <c r="A21" s="4" t="inlineStr">
        <is>
          <t>Preferred stock, stated value (in dollars per share)</t>
        </is>
      </c>
      <c r="D21" s="6" t="n">
        <v>1000</v>
      </c>
    </row>
    <row r="22">
      <c r="A22" s="4" t="inlineStr">
        <is>
          <t>Board Of Directors And Stockholders [Member]</t>
        </is>
      </c>
    </row>
    <row r="23">
      <c r="A23" s="4" t="inlineStr">
        <is>
          <t>Conversion of common stock issued</t>
        </is>
      </c>
      <c r="E23" s="5" t="n">
        <v>75916667</v>
      </c>
    </row>
    <row r="24">
      <c r="A24" s="4" t="inlineStr">
        <is>
          <t>Advances from stockholder</t>
        </is>
      </c>
      <c r="E24" s="6" t="n">
        <v>242000</v>
      </c>
    </row>
    <row r="25">
      <c r="A25" s="4" t="inlineStr">
        <is>
          <t>Office Space Lease [Member] | Board of Directors [Member]</t>
        </is>
      </c>
    </row>
    <row r="26">
      <c r="A26" s="4" t="inlineStr">
        <is>
          <t>Lease maturity terms</t>
        </is>
      </c>
      <c r="B26" s="4" t="inlineStr">
        <is>
          <t>3 years</t>
        </is>
      </c>
    </row>
    <row r="27">
      <c r="A27" s="4" t="inlineStr">
        <is>
          <t>Lease beginning date</t>
        </is>
      </c>
      <c r="B27" s="4" t="inlineStr">
        <is>
          <t>Apr. 1,
		2020</t>
        </is>
      </c>
    </row>
    <row r="28">
      <c r="A28" s="4" t="inlineStr">
        <is>
          <t>Annual rent</t>
        </is>
      </c>
      <c r="B28" s="6" t="n">
        <v>25830</v>
      </c>
    </row>
    <row r="29">
      <c r="A29" s="4" t="inlineStr">
        <is>
          <t>Operating right-of-use</t>
        </is>
      </c>
      <c r="D29" s="6" t="n">
        <v>623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Amortization of intangible assets</t>
        </is>
      </c>
      <c r="B2" s="6" t="n">
        <v>418571</v>
      </c>
      <c r="C2" s="6" t="n">
        <v>404946</v>
      </c>
    </row>
    <row r="3">
      <c r="A3" s="4" t="inlineStr">
        <is>
          <t>Convertible notes payable, unamortized deferred loan costs</t>
        </is>
      </c>
      <c r="B3" s="5" t="n">
        <v>217167</v>
      </c>
      <c r="C3" s="6" t="n">
        <v>49241</v>
      </c>
    </row>
    <row r="4">
      <c r="A4" s="4" t="inlineStr">
        <is>
          <t>Convertible notes payable, unamortized beneficial conversion</t>
        </is>
      </c>
      <c r="B4" s="6" t="n">
        <v>250000</v>
      </c>
    </row>
    <row r="5">
      <c r="A5" s="4" t="inlineStr">
        <is>
          <t>Preferred stock, authorized</t>
        </is>
      </c>
      <c r="B5" s="5" t="n">
        <v>5000</v>
      </c>
      <c r="C5" s="5" t="n">
        <v>5000</v>
      </c>
    </row>
    <row r="6">
      <c r="A6" s="4" t="inlineStr">
        <is>
          <t>Preferred stock, issued</t>
        </is>
      </c>
      <c r="B6" s="5" t="n">
        <v>3750</v>
      </c>
      <c r="C6" s="5" t="n">
        <v>4000</v>
      </c>
    </row>
    <row r="7">
      <c r="A7" s="4" t="inlineStr">
        <is>
          <t>Preferred stock, outstanding</t>
        </is>
      </c>
      <c r="B7" s="5" t="n">
        <v>3750</v>
      </c>
      <c r="C7" s="5" t="n">
        <v>4000</v>
      </c>
    </row>
    <row r="8">
      <c r="A8" s="4" t="inlineStr">
        <is>
          <t>Common stock, par value (in dollars per share)</t>
        </is>
      </c>
      <c r="B8" s="7" t="n">
        <v>0.001</v>
      </c>
      <c r="C8" s="7" t="n">
        <v>0.001</v>
      </c>
    </row>
    <row r="9">
      <c r="A9" s="4" t="inlineStr">
        <is>
          <t>Common stock, authorized</t>
        </is>
      </c>
      <c r="B9" s="5" t="n">
        <v>2000000000</v>
      </c>
      <c r="C9" s="5" t="n">
        <v>2000000000</v>
      </c>
    </row>
    <row r="10">
      <c r="A10" s="4" t="inlineStr">
        <is>
          <t>Common stock, issued</t>
        </is>
      </c>
      <c r="B10" s="5" t="n">
        <v>1165199800</v>
      </c>
      <c r="C10" s="5" t="n">
        <v>1034340037</v>
      </c>
    </row>
    <row r="11">
      <c r="A11" s="4" t="inlineStr">
        <is>
          <t>Treasury stock</t>
        </is>
      </c>
      <c r="B11" s="5" t="n">
        <v>201548643</v>
      </c>
      <c r="C11" s="5" t="n">
        <v>201548643</v>
      </c>
    </row>
    <row r="12">
      <c r="A12" s="4" t="inlineStr">
        <is>
          <t>5% Series A Preferred Stock [Member]</t>
        </is>
      </c>
    </row>
    <row r="13">
      <c r="A13" s="4" t="inlineStr">
        <is>
          <t>Preferred stock, value (in dollars per share)</t>
        </is>
      </c>
      <c r="B13" s="6" t="n">
        <v>1131</v>
      </c>
      <c r="C13" s="6" t="n">
        <v>1099</v>
      </c>
    </row>
    <row r="14">
      <c r="A14" s="4" t="inlineStr">
        <is>
          <t>Preferred stock, designated</t>
        </is>
      </c>
      <c r="B14" s="5" t="n">
        <v>2750</v>
      </c>
      <c r="C14" s="5" t="n">
        <v>2750</v>
      </c>
    </row>
    <row r="15">
      <c r="A15" s="4" t="inlineStr">
        <is>
          <t>Preferred stock, issued</t>
        </is>
      </c>
      <c r="B15" s="5" t="n">
        <v>2750</v>
      </c>
      <c r="C15" s="5" t="n">
        <v>2750</v>
      </c>
    </row>
    <row r="16">
      <c r="A16" s="4" t="inlineStr">
        <is>
          <t>Preferred stock, outstanding</t>
        </is>
      </c>
      <c r="B16" s="5" t="n">
        <v>2750</v>
      </c>
      <c r="C16" s="5" t="n">
        <v>2750</v>
      </c>
    </row>
    <row r="17">
      <c r="A17" s="4" t="inlineStr">
        <is>
          <t>5% Series B Preferred Stock [Member]</t>
        </is>
      </c>
    </row>
    <row r="18">
      <c r="A18" s="4" t="inlineStr">
        <is>
          <t>Preferred stock, value (in dollars per share)</t>
        </is>
      </c>
      <c r="B18" s="6" t="n">
        <v>1213</v>
      </c>
      <c r="C18" s="6" t="n">
        <v>1183</v>
      </c>
    </row>
    <row r="19">
      <c r="A19" s="4" t="inlineStr">
        <is>
          <t>Preferred stock, designated</t>
        </is>
      </c>
      <c r="B19" s="5" t="n">
        <v>1250</v>
      </c>
      <c r="C19" s="5" t="n">
        <v>1250</v>
      </c>
    </row>
    <row r="20">
      <c r="A20" s="4" t="inlineStr">
        <is>
          <t>Preferred stock, issued</t>
        </is>
      </c>
      <c r="B20" s="5" t="n">
        <v>1000</v>
      </c>
      <c r="C20" s="5" t="n">
        <v>1250</v>
      </c>
    </row>
    <row r="21">
      <c r="A21" s="4" t="inlineStr">
        <is>
          <t>Preferred stock, outstanding</t>
        </is>
      </c>
      <c r="B21" s="5" t="n">
        <v>1000</v>
      </c>
      <c r="C21" s="5" t="n">
        <v>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69"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LONG-TERM DEBT, DEBENTURES AND LINES OF CREDIT (Details Narrative) - USD ($)</t>
        </is>
      </c>
      <c r="B1" s="2" t="inlineStr">
        <is>
          <t>Mar. 12, 2019</t>
        </is>
      </c>
      <c r="C1" s="2" t="inlineStr">
        <is>
          <t>Feb. 28, 2018</t>
        </is>
      </c>
      <c r="D1" s="2" t="inlineStr">
        <is>
          <t>Nov. 13, 2015</t>
        </is>
      </c>
      <c r="E1" s="2" t="inlineStr">
        <is>
          <t>Nov. 12, 2015</t>
        </is>
      </c>
      <c r="F1" s="2" t="inlineStr">
        <is>
          <t>May 31, 2020</t>
        </is>
      </c>
      <c r="G1" s="2" t="inlineStr">
        <is>
          <t>Mar. 31, 2016</t>
        </is>
      </c>
      <c r="H1" s="2" t="inlineStr">
        <is>
          <t>Sep. 30, 2019</t>
        </is>
      </c>
      <c r="I1" s="2" t="inlineStr">
        <is>
          <t>Dec. 31, 2019</t>
        </is>
      </c>
      <c r="J1" s="2" t="inlineStr">
        <is>
          <t>Jun. 30, 2020</t>
        </is>
      </c>
      <c r="K1" s="2" t="inlineStr">
        <is>
          <t>Jun. 30, 2019</t>
        </is>
      </c>
      <c r="L1" s="2" t="inlineStr">
        <is>
          <t>Aug. 31, 2020</t>
        </is>
      </c>
    </row>
    <row r="2">
      <c r="A2" s="4" t="inlineStr">
        <is>
          <t>Convertible promissory note principal</t>
        </is>
      </c>
      <c r="J2" s="6" t="n">
        <v>0</v>
      </c>
    </row>
    <row r="3">
      <c r="A3" s="4" t="inlineStr">
        <is>
          <t>Description of maturity</t>
        </is>
      </c>
      <c r="J3" s="4" t="inlineStr">
        <is>
          <t>October 2020 and July 2021</t>
        </is>
      </c>
    </row>
    <row r="4">
      <c r="A4" s="4" t="inlineStr">
        <is>
          <t>Net of financing costs</t>
        </is>
      </c>
      <c r="J4" s="4" t="inlineStr">
        <is>
          <t xml:space="preserve"> </t>
        </is>
      </c>
    </row>
    <row r="5">
      <c r="A5" s="4" t="inlineStr">
        <is>
          <t>Interest paid in kind</t>
        </is>
      </c>
      <c r="J5" s="5" t="n">
        <v>3000</v>
      </c>
      <c r="K5" s="6" t="n">
        <v>30000</v>
      </c>
    </row>
    <row r="6">
      <c r="A6" s="4" t="inlineStr">
        <is>
          <t>Line of credit outstanding</t>
        </is>
      </c>
      <c r="C6" s="6" t="n">
        <v>100000</v>
      </c>
      <c r="J6" s="6" t="n">
        <v>129389</v>
      </c>
      <c r="K6" s="5" t="n">
        <v>253219</v>
      </c>
    </row>
    <row r="7">
      <c r="A7" s="4" t="inlineStr">
        <is>
          <t>Line of credit, collateral value</t>
        </is>
      </c>
      <c r="C7" s="6" t="n">
        <v>100000</v>
      </c>
    </row>
    <row r="8">
      <c r="A8" s="4" t="inlineStr">
        <is>
          <t>Line of credit interest rate</t>
        </is>
      </c>
      <c r="J8" s="4" t="inlineStr">
        <is>
          <t>7.00%</t>
        </is>
      </c>
    </row>
    <row r="9">
      <c r="A9" s="4" t="inlineStr">
        <is>
          <t>Repayments of convertible debt</t>
        </is>
      </c>
      <c r="J9" s="6" t="n">
        <v>793375</v>
      </c>
      <c r="K9" s="5" t="n">
        <v>143478</v>
      </c>
    </row>
    <row r="10">
      <c r="A10" s="4" t="inlineStr">
        <is>
          <t>Loss on extinguishment of debt</t>
        </is>
      </c>
      <c r="H10" s="6" t="n">
        <v>44527</v>
      </c>
      <c r="J10" s="5" t="n">
        <v>-92837</v>
      </c>
      <c r="K10" s="5" t="n">
        <v>375287</v>
      </c>
    </row>
    <row r="11">
      <c r="A11" s="4" t="inlineStr">
        <is>
          <t>Debt prepaid amount</t>
        </is>
      </c>
      <c r="J11" s="5" t="n">
        <v>137364</v>
      </c>
    </row>
    <row r="12">
      <c r="A12" s="4" t="inlineStr">
        <is>
          <t>Payments occurred</t>
        </is>
      </c>
      <c r="I12" s="6" t="n">
        <v>56775</v>
      </c>
    </row>
    <row r="13">
      <c r="A13" s="4" t="inlineStr">
        <is>
          <t>Real Estate Loan [Member] | Financial Institution [Member]</t>
        </is>
      </c>
    </row>
    <row r="14">
      <c r="A14" s="4" t="inlineStr">
        <is>
          <t>Convertible promissory note principal</t>
        </is>
      </c>
      <c r="B14" s="6" t="n">
        <v>180000</v>
      </c>
    </row>
    <row r="15">
      <c r="A15" s="4" t="inlineStr">
        <is>
          <t>Convertible promissory notes interest rate</t>
        </is>
      </c>
      <c r="B15" s="4" t="inlineStr">
        <is>
          <t>12.00%</t>
        </is>
      </c>
    </row>
    <row r="16">
      <c r="A16" s="4" t="inlineStr">
        <is>
          <t>Debt maturity date</t>
        </is>
      </c>
      <c r="B16" s="4" t="inlineStr">
        <is>
          <t>Apr. 1,
		2020</t>
        </is>
      </c>
    </row>
    <row r="17">
      <c r="A17" s="4" t="inlineStr">
        <is>
          <t>Remaining outstanding amount on loans</t>
        </is>
      </c>
      <c r="J17" s="6" t="n">
        <v>129389</v>
      </c>
      <c r="K17" s="6" t="n">
        <v>253219</v>
      </c>
    </row>
    <row r="18">
      <c r="A18" s="4" t="inlineStr">
        <is>
          <t>Minimum [Member]</t>
        </is>
      </c>
    </row>
    <row r="19">
      <c r="A19" s="4" t="inlineStr">
        <is>
          <t>Common stock conversion price | $ / shares</t>
        </is>
      </c>
      <c r="K19" s="10" t="n">
        <v>0.0024</v>
      </c>
    </row>
    <row r="20">
      <c r="A20" s="4" t="inlineStr">
        <is>
          <t>Maximum [Member]</t>
        </is>
      </c>
    </row>
    <row r="21">
      <c r="A21" s="4" t="inlineStr">
        <is>
          <t>Common stock conversion price | $ / shares</t>
        </is>
      </c>
      <c r="K21" s="10" t="n">
        <v>0.005</v>
      </c>
    </row>
    <row r="22">
      <c r="A22" s="4" t="inlineStr">
        <is>
          <t>SERIES A PREFERRED STOCK [Member]</t>
        </is>
      </c>
    </row>
    <row r="23">
      <c r="A23" s="4" t="inlineStr">
        <is>
          <t>Number of share issued</t>
        </is>
      </c>
      <c r="E23" s="5" t="n">
        <v>215</v>
      </c>
    </row>
    <row r="24">
      <c r="A24" s="4" t="inlineStr">
        <is>
          <t>Land [Member]</t>
        </is>
      </c>
    </row>
    <row r="25">
      <c r="A25" s="4" t="inlineStr">
        <is>
          <t>Payment to acquired real estate from a related party</t>
        </is>
      </c>
      <c r="E25" s="6" t="n">
        <v>75000</v>
      </c>
    </row>
    <row r="26">
      <c r="A26" s="4" t="inlineStr">
        <is>
          <t>Building and Improvements [Member]</t>
        </is>
      </c>
    </row>
    <row r="27">
      <c r="A27" s="4" t="inlineStr">
        <is>
          <t>Payment to acquired real estate from a related party</t>
        </is>
      </c>
      <c r="E27" s="5" t="n">
        <v>405000</v>
      </c>
    </row>
    <row r="28">
      <c r="A28" s="4" t="inlineStr">
        <is>
          <t>Stockholder and Officer [Member]</t>
        </is>
      </c>
    </row>
    <row r="29">
      <c r="A29" s="4" t="inlineStr">
        <is>
          <t>Payment to acquired real estate from a related party</t>
        </is>
      </c>
      <c r="E29" s="5" t="n">
        <v>480000</v>
      </c>
    </row>
    <row r="30">
      <c r="A30" s="4" t="inlineStr">
        <is>
          <t>Common Stock [Member]</t>
        </is>
      </c>
    </row>
    <row r="31">
      <c r="A31" s="4" t="inlineStr">
        <is>
          <t>Number of shares issued on conversion</t>
        </is>
      </c>
      <c r="J31" s="5" t="n">
        <v>86433293</v>
      </c>
      <c r="K31" s="5" t="n">
        <v>568529275</v>
      </c>
    </row>
    <row r="32">
      <c r="A32" s="4" t="inlineStr">
        <is>
          <t>Number of share issued</t>
        </is>
      </c>
      <c r="J32" s="5" t="n">
        <v>44426470</v>
      </c>
      <c r="K32" s="5" t="n">
        <v>67400000</v>
      </c>
    </row>
    <row r="33">
      <c r="A33" s="4" t="inlineStr">
        <is>
          <t>2020 Fixed Rate Convertible Notes [Member]</t>
        </is>
      </c>
    </row>
    <row r="34">
      <c r="A34" s="4" t="inlineStr">
        <is>
          <t>Convertible promissory note principal</t>
        </is>
      </c>
      <c r="F34" s="6" t="n">
        <v>350000</v>
      </c>
      <c r="L34" s="6" t="n">
        <v>487000</v>
      </c>
    </row>
    <row r="35">
      <c r="A35" s="4" t="inlineStr">
        <is>
          <t>2020 Fixed Rate Convertible Notes [Member]</t>
        </is>
      </c>
    </row>
    <row r="36">
      <c r="A36" s="4" t="inlineStr">
        <is>
          <t>Frequency of periodic payment</t>
        </is>
      </c>
      <c r="J36" s="4" t="inlineStr">
        <is>
          <t>Semi-annually</t>
        </is>
      </c>
    </row>
    <row r="37">
      <c r="A37" s="4" t="inlineStr">
        <is>
          <t>Convertible promissory notes interest rate</t>
        </is>
      </c>
      <c r="J37" s="4" t="inlineStr">
        <is>
          <t>5.00%</t>
        </is>
      </c>
    </row>
    <row r="38">
      <c r="A38" s="4" t="inlineStr">
        <is>
          <t>Common stock conversion price | $ / shares</t>
        </is>
      </c>
      <c r="J38" s="7" t="n">
        <v>0.015</v>
      </c>
    </row>
    <row r="39">
      <c r="A39" s="4" t="inlineStr">
        <is>
          <t>Description of call feature</t>
        </is>
      </c>
      <c r="J39" s="4" t="inlineStr">
        <is>
          <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2. The Company may only issue the notice of its intent to redeem the Fixed Rate Convertible Notes $2 if the trading average of the Company’s common stock equals or exceeds 300% of the conversion price during each of the five business days immediately preceding the date of the notice of intent to redeem. The holder of the Fixed Rate Convertible Notes #2 has the right to convert all or any portion of the Fixed Rate Convertible Notes #2 at the conversion price at any time prior to redemption.</t>
        </is>
      </c>
    </row>
    <row r="40">
      <c r="A40" s="4" t="inlineStr">
        <is>
          <t>Convertible notes outstanding</t>
        </is>
      </c>
      <c r="J40" s="6" t="n">
        <v>842000</v>
      </c>
    </row>
    <row r="41">
      <c r="A41" s="4" t="inlineStr">
        <is>
          <t>Fixed Rate Convertible Notes [Member]</t>
        </is>
      </c>
    </row>
    <row r="42">
      <c r="A42" s="4" t="inlineStr">
        <is>
          <t>Convertible promissory note principal</t>
        </is>
      </c>
      <c r="J42" s="6" t="n">
        <v>426500</v>
      </c>
    </row>
    <row r="43">
      <c r="A43" s="4" t="inlineStr">
        <is>
          <t>Debt maturity date</t>
        </is>
      </c>
      <c r="J43" s="4" t="inlineStr">
        <is>
          <t>Mar. 15,
		2021</t>
        </is>
      </c>
    </row>
    <row r="44">
      <c r="A44" s="4" t="inlineStr">
        <is>
          <t>Common stock conversion price | $ / shares</t>
        </is>
      </c>
      <c r="J44" s="7" t="n">
        <v>0.015</v>
      </c>
    </row>
    <row r="45">
      <c r="A45" s="4" t="inlineStr">
        <is>
          <t>Description of call feature</t>
        </is>
      </c>
      <c r="J45" s="4" t="inlineStr">
        <is>
          <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t>
        </is>
      </c>
    </row>
    <row r="46">
      <c r="A46" s="4" t="inlineStr">
        <is>
          <t>Convertible notes outstanding</t>
        </is>
      </c>
      <c r="J46" s="6" t="n">
        <v>485737</v>
      </c>
    </row>
    <row r="47">
      <c r="A47" s="4" t="inlineStr">
        <is>
          <t>Number of converted shares</t>
        </is>
      </c>
      <c r="J47" s="5" t="n">
        <v>130650810</v>
      </c>
    </row>
    <row r="48">
      <c r="A48" s="4" t="inlineStr">
        <is>
          <t>Number of shares issued on conversion</t>
        </is>
      </c>
      <c r="G48" s="5" t="n">
        <v>545000</v>
      </c>
    </row>
    <row r="49">
      <c r="A49" s="4" t="inlineStr">
        <is>
          <t>Number of share issued</t>
        </is>
      </c>
      <c r="J49" s="5" t="n">
        <v>4118143</v>
      </c>
    </row>
    <row r="50">
      <c r="A50" s="4" t="inlineStr">
        <is>
          <t>Accrued interest</t>
        </is>
      </c>
      <c r="J50" s="6" t="n">
        <v>62000</v>
      </c>
    </row>
    <row r="51">
      <c r="A51" s="4" t="inlineStr">
        <is>
          <t>Fixed Rate Convertible Notes [Member] | Common Stock [Member]</t>
        </is>
      </c>
    </row>
    <row r="52">
      <c r="A52" s="4" t="inlineStr">
        <is>
          <t>Convertible debt conversion value</t>
        </is>
      </c>
      <c r="J52" s="6" t="n">
        <v>1165314</v>
      </c>
    </row>
    <row r="53">
      <c r="A53" s="4" t="inlineStr">
        <is>
          <t>Number of shares issued on conversion</t>
        </is>
      </c>
      <c r="J53" s="5" t="n">
        <v>103132226</v>
      </c>
    </row>
    <row r="54">
      <c r="A54" s="4" t="inlineStr">
        <is>
          <t>Convertible Notes [Member]</t>
        </is>
      </c>
    </row>
    <row r="55">
      <c r="A55" s="4" t="inlineStr">
        <is>
          <t>Convertible promissory note principal</t>
        </is>
      </c>
      <c r="E55" s="6" t="n">
        <v>265000</v>
      </c>
    </row>
    <row r="56">
      <c r="A56" s="4" t="inlineStr">
        <is>
          <t>Debt instrument, monthly payment</t>
        </is>
      </c>
      <c r="D56" s="6" t="n">
        <v>1962</v>
      </c>
    </row>
    <row r="57">
      <c r="A57" s="4" t="inlineStr">
        <is>
          <t>Frequency of periodic payment</t>
        </is>
      </c>
      <c r="D57" s="4" t="inlineStr">
        <is>
          <t>Monthly</t>
        </is>
      </c>
    </row>
    <row r="58">
      <c r="A58" s="4" t="inlineStr">
        <is>
          <t>Convertible promissory notes interest rate</t>
        </is>
      </c>
      <c r="D58" s="4" t="inlineStr">
        <is>
          <t>5.95%</t>
        </is>
      </c>
    </row>
    <row r="59">
      <c r="A59" s="4" t="inlineStr">
        <is>
          <t>Debt maturity date</t>
        </is>
      </c>
      <c r="D59" s="4" t="inlineStr">
        <is>
          <t>Jun. 30,
		2021</t>
        </is>
      </c>
    </row>
    <row r="60">
      <c r="A60" s="4" t="inlineStr">
        <is>
          <t>Description of collateral</t>
        </is>
      </c>
      <c r="D60" s="4" t="inlineStr">
        <is>
          <t>Secured by the commercial real estate, guarantees by the Company and its real estate subsidiary and the personal guarantee of a stockholder who is also an officer of the Company.</t>
        </is>
      </c>
    </row>
    <row r="61">
      <c r="A61" s="4" t="inlineStr">
        <is>
          <t>Convertible Notes [Member] | Majority Stockholder [Member]</t>
        </is>
      </c>
    </row>
    <row r="62">
      <c r="A62" s="4" t="inlineStr">
        <is>
          <t>Number of converted shares</t>
        </is>
      </c>
      <c r="K62" s="5" t="n">
        <v>7450000</v>
      </c>
    </row>
    <row r="63">
      <c r="A63" s="4" t="inlineStr">
        <is>
          <t>Convertible debt conversion value</t>
        </is>
      </c>
      <c r="K63" s="6" t="n">
        <v>29250</v>
      </c>
    </row>
    <row r="64">
      <c r="A64" s="4" t="inlineStr">
        <is>
          <t>Variable Rate Convertible Notes [Member]</t>
        </is>
      </c>
    </row>
    <row r="65">
      <c r="A65" s="4" t="inlineStr">
        <is>
          <t>Convertible promissory note principal</t>
        </is>
      </c>
      <c r="J65" s="6" t="n">
        <v>213862</v>
      </c>
    </row>
    <row r="66">
      <c r="A66" s="4" t="inlineStr">
        <is>
          <t>Net of financing costs</t>
        </is>
      </c>
      <c r="J66" s="6" t="n">
        <v>960000</v>
      </c>
    </row>
    <row r="67">
      <c r="A67" s="4" t="inlineStr">
        <is>
          <t>Variable Rate Convertible Notes [Member] | Minimum [Member]</t>
        </is>
      </c>
    </row>
    <row r="68">
      <c r="A68" s="4" t="inlineStr">
        <is>
          <t>Convertible promissory notes interest rate</t>
        </is>
      </c>
      <c r="J68" s="4" t="inlineStr">
        <is>
          <t>10.00%</t>
        </is>
      </c>
    </row>
    <row r="69">
      <c r="A69" s="4" t="inlineStr">
        <is>
          <t>Variable Rate Convertible Notes [Member] | Maximum [Member]</t>
        </is>
      </c>
    </row>
    <row r="70">
      <c r="A70" s="4" t="inlineStr">
        <is>
          <t>Convertible promissory notes interest rate</t>
        </is>
      </c>
      <c r="J70" s="4" t="inlineStr">
        <is>
          <t>12.00%</t>
        </is>
      </c>
    </row>
    <row r="71">
      <c r="A71" s="4" t="inlineStr">
        <is>
          <t>Variable Rate Convertible Notes [Member] | Third Parties [Member]</t>
        </is>
      </c>
    </row>
    <row r="72">
      <c r="A72" s="4" t="inlineStr">
        <is>
          <t>Description of maturity</t>
        </is>
      </c>
      <c r="J72" s="4" t="inlineStr">
        <is>
          <t>September 2020 and June 2021</t>
        </is>
      </c>
    </row>
    <row r="73">
      <c r="A73" s="4" t="inlineStr">
        <is>
          <t>Net of financing costs</t>
        </is>
      </c>
      <c r="J73" s="6" t="n">
        <v>1078862</v>
      </c>
    </row>
    <row r="74">
      <c r="A74" s="4" t="inlineStr">
        <is>
          <t>Convertible Notes [Member]</t>
        </is>
      </c>
    </row>
    <row r="75">
      <c r="A75" s="4" t="inlineStr">
        <is>
          <t>Description of maturity</t>
        </is>
      </c>
      <c r="J75" s="4" t="inlineStr">
        <is>
          <t>December 31, 2020</t>
        </is>
      </c>
    </row>
    <row r="76">
      <c r="A76" s="4" t="inlineStr">
        <is>
          <t>5% Convertible Promissory Notes [Member]</t>
        </is>
      </c>
    </row>
    <row r="77">
      <c r="A77" s="4" t="inlineStr">
        <is>
          <t>Convertible promissory note principal</t>
        </is>
      </c>
      <c r="J77" s="6" t="n">
        <v>17480</v>
      </c>
      <c r="K77" s="5" t="n">
        <v>515247</v>
      </c>
    </row>
    <row r="78">
      <c r="A78" s="4" t="inlineStr">
        <is>
          <t>5% Convertible Promissory Notes [Member] | Common Stock [Member]</t>
        </is>
      </c>
    </row>
    <row r="79">
      <c r="A79" s="4" t="inlineStr">
        <is>
          <t>Number of shares issued on conversion</t>
        </is>
      </c>
      <c r="J79" s="5" t="n">
        <v>116021700</v>
      </c>
    </row>
    <row r="80">
      <c r="A80" s="4" t="inlineStr">
        <is>
          <t>Loss on extinguishment of debt</t>
        </is>
      </c>
      <c r="J80" s="6" t="n">
        <v>419000</v>
      </c>
    </row>
    <row r="81">
      <c r="A81" s="4" t="inlineStr">
        <is>
          <t>Variable Rate Convertible Notes and 2020 Variable Rate Convertible Note [Member]</t>
        </is>
      </c>
    </row>
    <row r="82">
      <c r="A82" s="4" t="inlineStr">
        <is>
          <t>Repayments of convertible debt</t>
        </is>
      </c>
      <c r="J82" s="5" t="n">
        <v>790000</v>
      </c>
    </row>
    <row r="83">
      <c r="A83" s="4" t="inlineStr">
        <is>
          <t>Loss on extinguishment of debt</t>
        </is>
      </c>
      <c r="J83" s="4" t="inlineStr">
        <is>
          <t xml:space="preserve"> </t>
        </is>
      </c>
    </row>
    <row r="84">
      <c r="A84" s="4" t="inlineStr">
        <is>
          <t>Variable Rate Convertible Notes [Member]</t>
        </is>
      </c>
    </row>
    <row r="85">
      <c r="A85" s="4" t="inlineStr">
        <is>
          <t>Convertible promissory note principal</t>
        </is>
      </c>
      <c r="F85" s="6" t="n">
        <v>100000000</v>
      </c>
      <c r="J85" s="5" t="n">
        <v>350000</v>
      </c>
    </row>
    <row r="86">
      <c r="A86" s="4" t="inlineStr">
        <is>
          <t>Convertible promissory notes interest rate</t>
        </is>
      </c>
      <c r="F86" s="4" t="inlineStr">
        <is>
          <t>10.00%</t>
        </is>
      </c>
    </row>
    <row r="87">
      <c r="A87" s="4" t="inlineStr">
        <is>
          <t>Description of maturity</t>
        </is>
      </c>
      <c r="F87" s="4" t="inlineStr">
        <is>
          <t>Debt discount is being amortized over the one-year term of the note.</t>
        </is>
      </c>
    </row>
    <row r="88">
      <c r="A88" s="4" t="inlineStr">
        <is>
          <t>Common stock conversion price | $ / shares</t>
        </is>
      </c>
      <c r="F88" s="7" t="n">
        <v>0.005</v>
      </c>
    </row>
    <row r="89">
      <c r="A89" s="4" t="inlineStr">
        <is>
          <t>Convertible notes outstanding</t>
        </is>
      </c>
      <c r="J89" s="5" t="n">
        <v>0</v>
      </c>
    </row>
    <row r="90">
      <c r="A90" s="4" t="inlineStr">
        <is>
          <t>Net of financing costs</t>
        </is>
      </c>
      <c r="J90" s="5" t="n">
        <v>55000</v>
      </c>
    </row>
    <row r="91">
      <c r="A91" s="4" t="inlineStr">
        <is>
          <t>Repayments of convertible debt</t>
        </is>
      </c>
      <c r="F91" s="6" t="n">
        <v>285000</v>
      </c>
    </row>
    <row r="92">
      <c r="A92" s="4" t="inlineStr">
        <is>
          <t>Debt discount and additional paid-in capital</t>
        </is>
      </c>
      <c r="F92" s="6" t="n">
        <v>300000</v>
      </c>
    </row>
    <row r="93">
      <c r="A93" s="4" t="inlineStr">
        <is>
          <t>Variable Rate Convertible Notes [Member]</t>
        </is>
      </c>
    </row>
    <row r="94">
      <c r="A94" s="4" t="inlineStr">
        <is>
          <t>Repayments of convertible debt</t>
        </is>
      </c>
      <c r="J94" s="6" t="n">
        <v>20737</v>
      </c>
    </row>
    <row r="95">
      <c r="A95" s="4" t="inlineStr">
        <is>
          <t>Variable Rate Convertible Notes [Member] | Common Stock [Member]</t>
        </is>
      </c>
    </row>
    <row r="96">
      <c r="A96" s="4" t="inlineStr">
        <is>
          <t>Number of converted shares</t>
        </is>
      </c>
      <c r="J96" s="5" t="n">
        <v>130650810</v>
      </c>
    </row>
    <row r="97">
      <c r="A97" s="4" t="inlineStr">
        <is>
          <t>Convertible debt conversion value</t>
        </is>
      </c>
      <c r="J97" s="6" t="n">
        <v>426500</v>
      </c>
    </row>
    <row r="98">
      <c r="A98" s="4" t="inlineStr">
        <is>
          <t>Accrued interest</t>
        </is>
      </c>
      <c r="K98" s="6" t="n">
        <v>236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COMMITMENTS AND CONTINGENCIES (Details Narrative) - USD ($)</t>
        </is>
      </c>
      <c r="B1" s="2" t="inlineStr">
        <is>
          <t>Sep. 08, 2020</t>
        </is>
      </c>
      <c r="C1" s="2" t="inlineStr">
        <is>
          <t>Aug. 04, 2020</t>
        </is>
      </c>
      <c r="D1" s="2" t="inlineStr">
        <is>
          <t>Jul. 16, 2020</t>
        </is>
      </c>
      <c r="E1" s="2" t="inlineStr">
        <is>
          <t>Jul. 19, 2019</t>
        </is>
      </c>
      <c r="F1" s="2" t="inlineStr">
        <is>
          <t>Nov. 12, 2015</t>
        </is>
      </c>
      <c r="G1" s="2" t="inlineStr">
        <is>
          <t>Jun. 30, 2020</t>
        </is>
      </c>
      <c r="H1" s="2" t="inlineStr">
        <is>
          <t>Jun. 30, 2019</t>
        </is>
      </c>
    </row>
    <row r="2">
      <c r="A2" s="4" t="inlineStr">
        <is>
          <t>Principal amount</t>
        </is>
      </c>
      <c r="G2" s="6" t="n">
        <v>0</v>
      </c>
    </row>
    <row r="3">
      <c r="A3" s="4" t="inlineStr">
        <is>
          <t>SERIES A PREFERRED STOCK [Member]</t>
        </is>
      </c>
    </row>
    <row r="4">
      <c r="A4" s="4" t="inlineStr">
        <is>
          <t>Number of shares issued</t>
        </is>
      </c>
      <c r="F4" s="5" t="n">
        <v>215</v>
      </c>
    </row>
    <row r="5">
      <c r="A5" s="4" t="inlineStr">
        <is>
          <t>Consultant Agreement [Member] | Drew Pinsky, Inc [Member]</t>
        </is>
      </c>
    </row>
    <row r="6">
      <c r="A6" s="4" t="inlineStr">
        <is>
          <t>Number of shares issued</t>
        </is>
      </c>
      <c r="G6" s="5" t="n">
        <v>68700000</v>
      </c>
    </row>
    <row r="7">
      <c r="A7" s="4" t="inlineStr">
        <is>
          <t>Percentage of royalty to net sale</t>
        </is>
      </c>
      <c r="G7" s="4" t="inlineStr">
        <is>
          <t>3.00%</t>
        </is>
      </c>
    </row>
    <row r="8">
      <c r="A8" s="4" t="inlineStr">
        <is>
          <t>Agreement terms</t>
        </is>
      </c>
      <c r="E8" s="4" t="inlineStr">
        <is>
          <t>The Company’s Sharps Needle and Destruction Device (“SANDD”) mini™, SANDD Pro™ and any related products and/or accessories (“Products”) for an initial period of two (2) years (“Initial Period”), under the terms and conditions described in the Agreement. At the end of the Initial Period, there shall be an automatic, immediately consecutive two (2) year extension period unless DPI, within 60 days of the expiration of the Initial Period, provides written notice of its intention not to extend the Agreement.</t>
        </is>
      </c>
    </row>
    <row r="9">
      <c r="A9" s="4" t="inlineStr">
        <is>
          <t>Contractual obligation number of share issued</t>
        </is>
      </c>
      <c r="G9" s="5" t="n">
        <v>68700000</v>
      </c>
    </row>
    <row r="10">
      <c r="A10" s="4" t="inlineStr">
        <is>
          <t>Consultant Agreement [Member] | Drew Pinsky, Inc [Member] | SANDD mini TM [Member]</t>
        </is>
      </c>
    </row>
    <row r="11">
      <c r="A11" s="4" t="inlineStr">
        <is>
          <t>Royalty be less than unit sold</t>
        </is>
      </c>
      <c r="G11" s="8" t="n">
        <v>3.5</v>
      </c>
    </row>
    <row r="12">
      <c r="A12" s="4" t="inlineStr">
        <is>
          <t>Consultant Agreement [Member] | Drew Pinsky, Inc [Member] | SANDD Pro TM [Member]</t>
        </is>
      </c>
    </row>
    <row r="13">
      <c r="A13" s="4" t="inlineStr">
        <is>
          <t>Royalty be less than unit sold</t>
        </is>
      </c>
      <c r="G13" s="8" t="n">
        <v>13.5</v>
      </c>
    </row>
    <row r="14">
      <c r="A14" s="4" t="inlineStr">
        <is>
          <t>Settlement Agreement [Member]</t>
        </is>
      </c>
    </row>
    <row r="15">
      <c r="A15" s="4" t="inlineStr">
        <is>
          <t>Principal amount</t>
        </is>
      </c>
      <c r="G15" s="6" t="n">
        <v>15000</v>
      </c>
    </row>
    <row r="16">
      <c r="A16" s="4" t="inlineStr">
        <is>
          <t>Settlement agreement terms</t>
        </is>
      </c>
      <c r="G16" s="4" t="inlineStr">
        <is>
          <t>(i) Mr. Schreiber and the Schreiber Trust would transfer all Company stock they then owned (52,377,108 common shares) to the Company and (ii) the Company would (a) make to Mr. Schreiber and the Schreiber Trust a cash payment of Two Hundred Fifty Thousand and 00/100 Dollars (US$250,000.00) and (b) issue two Promissory Notes, each in the principal amount of Two Hundred Thousand and 00/100 Dollars (US$200,000.00), one of which was due and payable on or before September 6, 2020 (“Note 1”) and the other was due and payable on or before September 5, 2021</t>
        </is>
      </c>
    </row>
    <row r="17">
      <c r="A17" s="4" t="inlineStr">
        <is>
          <t>Settlement amount</t>
        </is>
      </c>
      <c r="G17" s="6" t="n">
        <v>250000</v>
      </c>
    </row>
    <row r="18">
      <c r="A18" s="4" t="inlineStr">
        <is>
          <t>Settlement shares</t>
        </is>
      </c>
      <c r="G18" s="5" t="n">
        <v>52377108</v>
      </c>
    </row>
    <row r="19">
      <c r="A19" s="4" t="inlineStr">
        <is>
          <t>Issue promissory notes</t>
        </is>
      </c>
      <c r="G19" s="6" t="n">
        <v>200000</v>
      </c>
    </row>
    <row r="20">
      <c r="A20" s="4" t="inlineStr">
        <is>
          <t>Promissory note interest rate</t>
        </is>
      </c>
      <c r="G20" s="4" t="inlineStr">
        <is>
          <t>18.00%</t>
        </is>
      </c>
    </row>
    <row r="21">
      <c r="A21" s="4" t="inlineStr">
        <is>
          <t>Settlement loss</t>
        </is>
      </c>
      <c r="G21" s="6" t="n">
        <v>519496</v>
      </c>
      <c r="H21" s="6" t="n">
        <v>471880</v>
      </c>
    </row>
    <row r="22">
      <c r="A22" s="4" t="inlineStr">
        <is>
          <t>Legal fees</t>
        </is>
      </c>
      <c r="G22" s="6" t="n">
        <v>262119</v>
      </c>
      <c r="H22" s="6" t="n">
        <v>599740</v>
      </c>
    </row>
    <row r="23">
      <c r="A23" s="4" t="inlineStr">
        <is>
          <t>Settlement Agreement [Member] | Subsequent Event [Member] | Mr. Schreiber and the Schreiber Trust[Member]</t>
        </is>
      </c>
    </row>
    <row r="24">
      <c r="A24" s="4" t="inlineStr">
        <is>
          <t>Settlement agreement terms</t>
        </is>
      </c>
      <c r="B24" s="4" t="inlineStr">
        <is>
          <t>the Company in the whole amount of $143,491.26 representing (i) the Remaining Unsatisfied Judgment; plus (ii) Federal Post-Judgment Interest of $80.27; plus, (iii) 20% of the combined amount ($23,915.21).</t>
        </is>
      </c>
    </row>
    <row r="25">
      <c r="A25" s="4" t="inlineStr">
        <is>
          <t>Settlement amount</t>
        </is>
      </c>
      <c r="D25" s="6" t="n">
        <v>519496</v>
      </c>
    </row>
    <row r="26">
      <c r="A26" s="4" t="inlineStr">
        <is>
          <t>Attorneys fees</t>
        </is>
      </c>
      <c r="D26" s="5" t="n">
        <v>40000</v>
      </c>
    </row>
    <row r="27">
      <c r="A27" s="4" t="inlineStr">
        <is>
          <t>Settlement Agreement [Member] | Subsequent Event [Member] | Mr. Schreiber and the Schreiber Trust[Member] | 18% Note 1 [Member]</t>
        </is>
      </c>
    </row>
    <row r="28">
      <c r="A28" s="4" t="inlineStr">
        <is>
          <t>Principal amount</t>
        </is>
      </c>
      <c r="D28" s="5" t="n">
        <v>200000</v>
      </c>
    </row>
    <row r="29">
      <c r="A29" s="4" t="inlineStr">
        <is>
          <t>Settlement Agreement [Member] | Subsequent Event [Member] | Mr. Schreiber and the Schreiber Trust[Member] | 18% Note 2 [Member]</t>
        </is>
      </c>
    </row>
    <row r="30">
      <c r="A30" s="4" t="inlineStr">
        <is>
          <t>Principal amount</t>
        </is>
      </c>
      <c r="D30" s="5" t="n">
        <v>200000</v>
      </c>
    </row>
    <row r="31">
      <c r="A31" s="4" t="inlineStr">
        <is>
          <t>Repayments of debt</t>
        </is>
      </c>
      <c r="D31" s="6" t="n">
        <v>119495</v>
      </c>
    </row>
    <row r="32">
      <c r="A32" s="4" t="inlineStr">
        <is>
          <t>Security Agreement [Member] | SERIES A PREFERRED STOCK [Member]</t>
        </is>
      </c>
    </row>
    <row r="33">
      <c r="A33" s="4" t="inlineStr">
        <is>
          <t>Number of shares issued</t>
        </is>
      </c>
      <c r="G33" s="5" t="n">
        <v>1473</v>
      </c>
    </row>
    <row r="34">
      <c r="A34" s="4" t="inlineStr">
        <is>
          <t>Number of converted shares</t>
        </is>
      </c>
      <c r="G34" s="5" t="n">
        <v>122730903</v>
      </c>
    </row>
    <row r="35">
      <c r="A35" s="4" t="inlineStr">
        <is>
          <t>Security Agreement [Member] | SERIES A PREFERRED STOCK [Member] | Subsequent Event [Member]</t>
        </is>
      </c>
    </row>
    <row r="36">
      <c r="A36" s="4" t="inlineStr">
        <is>
          <t>Number of shares issued</t>
        </is>
      </c>
      <c r="C36" s="5" t="n">
        <v>1473</v>
      </c>
    </row>
    <row r="37">
      <c r="A37" s="4" t="inlineStr">
        <is>
          <t>Number of converted shares</t>
        </is>
      </c>
      <c r="C37" s="5" t="n">
        <v>122730903</v>
      </c>
    </row>
    <row r="38">
      <c r="A38" s="4" t="inlineStr">
        <is>
          <t>Security Agreement [Member] | SERIES B PREFERRED STOCK [Member]</t>
        </is>
      </c>
    </row>
    <row r="39">
      <c r="A39" s="4" t="inlineStr">
        <is>
          <t>Number of shares issued</t>
        </is>
      </c>
      <c r="G39" s="5" t="n">
        <v>1000</v>
      </c>
    </row>
    <row r="40">
      <c r="A40" s="4" t="inlineStr">
        <is>
          <t>Number of converted shares</t>
        </is>
      </c>
      <c r="G40" s="5" t="n">
        <v>124849365</v>
      </c>
    </row>
    <row r="41">
      <c r="A41" s="4" t="inlineStr">
        <is>
          <t>Security Agreement [Member] | SERIES B PREFERRED STOCK [Member] | Subsequent Event [Member]</t>
        </is>
      </c>
    </row>
    <row r="42">
      <c r="A42" s="4" t="inlineStr">
        <is>
          <t>Number of shares issued</t>
        </is>
      </c>
      <c r="C42" s="5" t="n">
        <v>1000</v>
      </c>
    </row>
    <row r="43">
      <c r="A43" s="4" t="inlineStr">
        <is>
          <t>Number of converted shares</t>
        </is>
      </c>
      <c r="C43" s="5" t="n">
        <v>1248493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4" customWidth="1" min="8" max="8"/>
    <col width="14" customWidth="1" min="9" max="9"/>
    <col width="50" customWidth="1" min="10" max="10"/>
    <col width="14" customWidth="1" min="11" max="11"/>
    <col width="14" customWidth="1" min="12" max="12"/>
  </cols>
  <sheetData>
    <row r="1">
      <c r="A1" s="1" t="inlineStr">
        <is>
          <t>STOCKHOLDERS' EQUITY (Details Narrative) - USD ($)</t>
        </is>
      </c>
      <c r="B1" s="2" t="inlineStr">
        <is>
          <t>Nov. 04, 2020</t>
        </is>
      </c>
      <c r="C1" s="2" t="inlineStr">
        <is>
          <t>Oct. 06, 2020</t>
        </is>
      </c>
      <c r="D1" s="2" t="inlineStr">
        <is>
          <t>Aug. 04, 2020</t>
        </is>
      </c>
      <c r="E1" s="2" t="inlineStr">
        <is>
          <t>Feb. 16, 2016</t>
        </is>
      </c>
      <c r="F1" s="2" t="inlineStr">
        <is>
          <t>Nov. 12, 2015</t>
        </is>
      </c>
      <c r="G1" s="2" t="inlineStr">
        <is>
          <t>Oct. 31, 2020</t>
        </is>
      </c>
      <c r="H1" s="2" t="inlineStr">
        <is>
          <t>Jun. 20, 2019</t>
        </is>
      </c>
      <c r="I1" s="2" t="inlineStr">
        <is>
          <t>Sep. 30, 2019</t>
        </is>
      </c>
      <c r="J1" s="2" t="inlineStr">
        <is>
          <t>Jun. 30, 2020</t>
        </is>
      </c>
      <c r="K1" s="2" t="inlineStr">
        <is>
          <t>Jun. 30, 2019</t>
        </is>
      </c>
      <c r="L1" s="2" t="inlineStr">
        <is>
          <t>Aug. 20, 2018</t>
        </is>
      </c>
    </row>
    <row r="2">
      <c r="A2" s="4" t="inlineStr">
        <is>
          <t>Preferred stock, authorized</t>
        </is>
      </c>
      <c r="J2" s="5" t="n">
        <v>5000</v>
      </c>
      <c r="K2" s="5" t="n">
        <v>5000</v>
      </c>
    </row>
    <row r="3">
      <c r="A3" s="4" t="inlineStr">
        <is>
          <t>Common stock, authorized</t>
        </is>
      </c>
      <c r="J3" s="5" t="n">
        <v>2000000000</v>
      </c>
      <c r="K3" s="5" t="n">
        <v>2000000000</v>
      </c>
    </row>
    <row r="4">
      <c r="A4" s="4" t="inlineStr">
        <is>
          <t>Dividends, preferred stock, paid-in-kind</t>
        </is>
      </c>
      <c r="J4" s="6" t="n">
        <v>152843</v>
      </c>
      <c r="K4" s="6" t="n">
        <v>156261</v>
      </c>
    </row>
    <row r="5">
      <c r="A5" s="4" t="inlineStr">
        <is>
          <t>Common Stock issued</t>
        </is>
      </c>
      <c r="J5" s="5" t="n">
        <v>1165199800</v>
      </c>
      <c r="K5" s="5" t="n">
        <v>1034340037</v>
      </c>
    </row>
    <row r="6">
      <c r="A6" s="4" t="inlineStr">
        <is>
          <t>Common Stock par value (in dollars per shares)</t>
        </is>
      </c>
      <c r="J6" s="7" t="n">
        <v>0.001</v>
      </c>
      <c r="K6" s="7" t="n">
        <v>0.001</v>
      </c>
    </row>
    <row r="7">
      <c r="A7" s="4" t="inlineStr">
        <is>
          <t>Warrant outstanding</t>
        </is>
      </c>
      <c r="J7" s="5" t="n">
        <v>134558450</v>
      </c>
    </row>
    <row r="8">
      <c r="A8" s="4" t="inlineStr">
        <is>
          <t>Exercise price (in dollars per shares)</t>
        </is>
      </c>
      <c r="J8" s="7" t="n">
        <v>0.005</v>
      </c>
    </row>
    <row r="9">
      <c r="A9" s="4" t="inlineStr">
        <is>
          <t>Convertible promissory note principal</t>
        </is>
      </c>
      <c r="J9" s="6" t="n">
        <v>0</v>
      </c>
    </row>
    <row r="10">
      <c r="A10" s="4" t="inlineStr">
        <is>
          <t>Gain on extinguishment of debt</t>
        </is>
      </c>
      <c r="I10" s="6" t="n">
        <v>44527</v>
      </c>
      <c r="J10" s="6" t="n">
        <v>-92837</v>
      </c>
      <c r="K10" s="6" t="n">
        <v>375287</v>
      </c>
    </row>
    <row r="11">
      <c r="A11" s="4" t="inlineStr">
        <is>
          <t>Subsequent Event [Member] | Beechwood [Member]</t>
        </is>
      </c>
    </row>
    <row r="12">
      <c r="A12" s="4" t="inlineStr">
        <is>
          <t>Preferred stock, stated value (in dollars per share)</t>
        </is>
      </c>
      <c r="B12" s="8" t="n">
        <v>1133.81</v>
      </c>
      <c r="C12" s="8" t="n">
        <v>1248.49</v>
      </c>
    </row>
    <row r="13">
      <c r="A13" s="4" t="inlineStr">
        <is>
          <t>Number of shares issued on conversion</t>
        </is>
      </c>
      <c r="B13" s="5" t="n">
        <v>122730903</v>
      </c>
      <c r="C13" s="5" t="n">
        <v>124849365</v>
      </c>
    </row>
    <row r="14">
      <c r="A14" s="4" t="inlineStr">
        <is>
          <t>Number of converted shares</t>
        </is>
      </c>
      <c r="B14" s="5" t="n">
        <v>1473</v>
      </c>
      <c r="C14" s="5" t="n">
        <v>1000</v>
      </c>
    </row>
    <row r="15">
      <c r="A15" s="4" t="inlineStr">
        <is>
          <t>Minimum [Member]</t>
        </is>
      </c>
    </row>
    <row r="16">
      <c r="A16" s="4" t="inlineStr">
        <is>
          <t>Common stock, authorized</t>
        </is>
      </c>
      <c r="L16" s="5" t="n">
        <v>1000000000</v>
      </c>
    </row>
    <row r="17">
      <c r="A17" s="4" t="inlineStr">
        <is>
          <t>Maximum [Member]</t>
        </is>
      </c>
    </row>
    <row r="18">
      <c r="A18" s="4" t="inlineStr">
        <is>
          <t>Common stock, authorized</t>
        </is>
      </c>
      <c r="L18" s="5" t="n">
        <v>2000000000</v>
      </c>
    </row>
    <row r="19">
      <c r="A19" s="4" t="inlineStr">
        <is>
          <t>SERIES A PREFERRED STOCK [Member]</t>
        </is>
      </c>
    </row>
    <row r="20">
      <c r="A20" s="4" t="inlineStr">
        <is>
          <t>Number of shares issued</t>
        </is>
      </c>
      <c r="F20" s="5" t="n">
        <v>215</v>
      </c>
    </row>
    <row r="21">
      <c r="A21" s="4" t="inlineStr">
        <is>
          <t>SERIES A PREFERRED STOCK [Member] | Subsequent Event [Member] | Beechwood [Member]</t>
        </is>
      </c>
    </row>
    <row r="22">
      <c r="A22" s="4" t="inlineStr">
        <is>
          <t>Preferred stock, stated value (in dollars per share)</t>
        </is>
      </c>
      <c r="B22" s="8" t="n">
        <v>1133.81</v>
      </c>
    </row>
    <row r="23">
      <c r="A23" s="4" t="inlineStr">
        <is>
          <t>Number of shares issued on conversion</t>
        </is>
      </c>
      <c r="B23" s="5" t="n">
        <v>122730903</v>
      </c>
      <c r="D23" s="5" t="n">
        <v>122730903</v>
      </c>
    </row>
    <row r="24">
      <c r="A24" s="4" t="inlineStr">
        <is>
          <t>Number of converted shares</t>
        </is>
      </c>
      <c r="B24" s="5" t="n">
        <v>1473</v>
      </c>
      <c r="D24" s="5" t="n">
        <v>1473</v>
      </c>
    </row>
    <row r="25">
      <c r="A25" s="4" t="inlineStr">
        <is>
          <t>Series B 5% Convertible Preferred Stock [Member]</t>
        </is>
      </c>
    </row>
    <row r="26">
      <c r="A26" s="4" t="inlineStr">
        <is>
          <t>Preferred stock, authorized</t>
        </is>
      </c>
      <c r="E26" s="5" t="n">
        <v>1250</v>
      </c>
    </row>
    <row r="27">
      <c r="A27" s="4" t="inlineStr">
        <is>
          <t>Preferred stock, stated value (in dollars per share)</t>
        </is>
      </c>
      <c r="E27" s="6" t="n">
        <v>1000</v>
      </c>
    </row>
    <row r="28">
      <c r="A28" s="4" t="inlineStr">
        <is>
          <t>Preferred stock cumulative dividend rate</t>
        </is>
      </c>
      <c r="E28" s="4" t="inlineStr">
        <is>
          <t>5.00%</t>
        </is>
      </c>
    </row>
    <row r="29">
      <c r="A29" s="4" t="inlineStr">
        <is>
          <t>Description of preferred stock voting rights</t>
        </is>
      </c>
      <c r="E29" s="4" t="inlineStr">
        <is>
          <t>Holders of the Series B Preferred Stock are entitled to votes on all matters submitted to stockholders at a rate of ten votes for each share of common stock into which the Series B Preferred Stock may be converted.</t>
        </is>
      </c>
    </row>
    <row r="30">
      <c r="A30" s="4" t="inlineStr">
        <is>
          <t>Preferred stock, paid-in-kind, per share</t>
        </is>
      </c>
      <c r="E30" s="8" t="n">
        <v>0.01</v>
      </c>
    </row>
    <row r="31">
      <c r="A31" s="4" t="inlineStr">
        <is>
          <t>Series A 5% Convertible Preferred Stock [Member]</t>
        </is>
      </c>
    </row>
    <row r="32">
      <c r="A32" s="4" t="inlineStr">
        <is>
          <t>Preferred stock, authorized</t>
        </is>
      </c>
      <c r="F32" s="5" t="n">
        <v>2750</v>
      </c>
    </row>
    <row r="33">
      <c r="A33" s="4" t="inlineStr">
        <is>
          <t>Preferred stock, stated value (in dollars per share)</t>
        </is>
      </c>
      <c r="F33" s="6" t="n">
        <v>1000</v>
      </c>
    </row>
    <row r="34">
      <c r="A34" s="4" t="inlineStr">
        <is>
          <t>Preferred stock cumulative dividend rate</t>
        </is>
      </c>
      <c r="F34" s="4" t="inlineStr">
        <is>
          <t>5.00%</t>
        </is>
      </c>
    </row>
    <row r="35">
      <c r="A35" s="4" t="inlineStr">
        <is>
          <t>Description of preferred stock voting rights</t>
        </is>
      </c>
      <c r="F35" s="4" t="inlineStr">
        <is>
          <t>Holders of the Series A Preferred Stock are entitled to votes on all matters submitted to stockholders at a rate of ten votes for each share of common stock into which the Series A Preferred Stock may be converted.</t>
        </is>
      </c>
    </row>
    <row r="36">
      <c r="A36" s="4" t="inlineStr">
        <is>
          <t>Preferred stock, paid-in-kind, per share</t>
        </is>
      </c>
      <c r="F36" s="7" t="n">
        <v>0.015</v>
      </c>
    </row>
    <row r="37">
      <c r="A37" s="4" t="inlineStr">
        <is>
          <t>SERIES B PREFERRED STOCK [Member]</t>
        </is>
      </c>
    </row>
    <row r="38">
      <c r="A38" s="4" t="inlineStr">
        <is>
          <t>Number of shares issued on conversion</t>
        </is>
      </c>
      <c r="J38" s="5" t="n">
        <v>-250</v>
      </c>
    </row>
    <row r="39">
      <c r="A39" s="4" t="inlineStr">
        <is>
          <t>SERIES B PREFERRED STOCK [Member] | Subsequent Event [Member] | Beechwood [Member]</t>
        </is>
      </c>
    </row>
    <row r="40">
      <c r="A40" s="4" t="inlineStr">
        <is>
          <t>Number of shares issued on conversion</t>
        </is>
      </c>
      <c r="D40" s="5" t="n">
        <v>124849365</v>
      </c>
    </row>
    <row r="41">
      <c r="A41" s="4" t="inlineStr">
        <is>
          <t>Number of converted shares</t>
        </is>
      </c>
      <c r="D41" s="5" t="n">
        <v>1000</v>
      </c>
    </row>
    <row r="42">
      <c r="A42" s="4" t="inlineStr">
        <is>
          <t>Warrant [Member]</t>
        </is>
      </c>
    </row>
    <row r="43">
      <c r="A43" s="4" t="inlineStr">
        <is>
          <t>Warrant outstanding</t>
        </is>
      </c>
      <c r="J43" s="5" t="n">
        <v>113508450</v>
      </c>
    </row>
    <row r="44">
      <c r="A44" s="4" t="inlineStr">
        <is>
          <t>Exercise price (in dollars per shares)</t>
        </is>
      </c>
      <c r="J44" s="7" t="n">
        <v>0.005</v>
      </c>
    </row>
    <row r="45">
      <c r="A45" s="4" t="inlineStr">
        <is>
          <t>Warrant [Member] | 2019 Fixed Rate Convertible Notes [Member]</t>
        </is>
      </c>
    </row>
    <row r="46">
      <c r="A46" s="4" t="inlineStr">
        <is>
          <t>Common Stock par value (in dollars per shares)</t>
        </is>
      </c>
      <c r="J46" s="8" t="n">
        <v>0.01</v>
      </c>
    </row>
    <row r="47">
      <c r="A47" s="4" t="inlineStr">
        <is>
          <t>Number of warrants issued</t>
        </is>
      </c>
      <c r="J47" s="5" t="n">
        <v>21050000</v>
      </c>
    </row>
    <row r="48">
      <c r="A48" s="4" t="inlineStr">
        <is>
          <t>Warrant term</t>
        </is>
      </c>
      <c r="J48" s="4" t="inlineStr">
        <is>
          <t>10 years</t>
        </is>
      </c>
    </row>
    <row r="49">
      <c r="A49" s="4" t="inlineStr">
        <is>
          <t>G. Darcy Klug [Member] | Stock Exchange Agreement [Member]</t>
        </is>
      </c>
    </row>
    <row r="50">
      <c r="A50" s="4" t="inlineStr">
        <is>
          <t>Common Stock issued</t>
        </is>
      </c>
      <c r="H50" s="5" t="n">
        <v>113700000</v>
      </c>
    </row>
    <row r="51">
      <c r="A51" s="4" t="inlineStr">
        <is>
          <t>Stock Exchange Agreement [Member] | G. Darcy Klug [Member] | SERIES A PREFERRED STOCK [Member]</t>
        </is>
      </c>
    </row>
    <row r="52">
      <c r="A52" s="4" t="inlineStr">
        <is>
          <t>Preferred stock cumulative dividend rate</t>
        </is>
      </c>
      <c r="H52" s="4" t="inlineStr">
        <is>
          <t>5.00%</t>
        </is>
      </c>
      <c r="J52" s="4" t="inlineStr">
        <is>
          <t>5.00%</t>
        </is>
      </c>
    </row>
    <row r="53">
      <c r="A53" s="4" t="inlineStr">
        <is>
          <t>Number of shares converted</t>
        </is>
      </c>
      <c r="H53" s="5" t="n">
        <v>1277</v>
      </c>
    </row>
    <row r="54">
      <c r="A54" s="4" t="inlineStr">
        <is>
          <t>Discription of stock split</t>
        </is>
      </c>
      <c r="J54" s="4" t="inlineStr">
        <is>
          <t>0.015 as adjusted for stock splits and dividends.</t>
        </is>
      </c>
    </row>
    <row r="55">
      <c r="A55" s="4" t="inlineStr">
        <is>
          <t>Stock Exchange Agreement [Member] | G. Darcy Klug [Member] | Warrant [Member]</t>
        </is>
      </c>
    </row>
    <row r="56">
      <c r="A56" s="4" t="inlineStr">
        <is>
          <t>Common Stock issued</t>
        </is>
      </c>
      <c r="J56" s="5" t="n">
        <v>113508450</v>
      </c>
    </row>
    <row r="57">
      <c r="A57" s="4" t="inlineStr">
        <is>
          <t>Common Stock par value (in dollars per shares)</t>
        </is>
      </c>
      <c r="J57" s="7" t="n">
        <v>0.005</v>
      </c>
    </row>
    <row r="58">
      <c r="A58" s="4" t="inlineStr">
        <is>
          <t>Warrant expire date</t>
        </is>
      </c>
      <c r="J58" s="4" t="inlineStr">
        <is>
          <t>Jun. 20,
		2029</t>
        </is>
      </c>
    </row>
    <row r="59">
      <c r="A59" s="4" t="inlineStr">
        <is>
          <t>Security Agreement [Member] | Subsequent Event [Member]</t>
        </is>
      </c>
    </row>
    <row r="60">
      <c r="A60" s="4" t="inlineStr">
        <is>
          <t>Preferred stock, conversion basis</t>
        </is>
      </c>
      <c r="G60" s="4" t="inlineStr">
        <is>
          <t>the Company’s Board of Directors, Mr. Klug and Beechwood, agreed to exchange 124,849,365 and 122,730,903 of the Company’s Common Stock into 1,000 shares of Series B Preferred Company Stock and the 1,473 shares of Series A Preferred Company Stock, respectively.</t>
        </is>
      </c>
    </row>
    <row r="61">
      <c r="A61" s="4" t="inlineStr">
        <is>
          <t>Security Agreement [Member] | SERIES A PREFERRED STOCK [Member]</t>
        </is>
      </c>
    </row>
    <row r="62">
      <c r="A62" s="4" t="inlineStr">
        <is>
          <t>Number of shares issued</t>
        </is>
      </c>
      <c r="J62" s="5" t="n">
        <v>1473</v>
      </c>
    </row>
    <row r="63">
      <c r="A63" s="4" t="inlineStr">
        <is>
          <t>Number of converted shares</t>
        </is>
      </c>
      <c r="J63" s="5" t="n">
        <v>122730903</v>
      </c>
    </row>
    <row r="64">
      <c r="A64" s="4" t="inlineStr">
        <is>
          <t>Security Agreement [Member] | SERIES A PREFERRED STOCK [Member] | Subsequent Event [Member]</t>
        </is>
      </c>
    </row>
    <row r="65">
      <c r="A65" s="4" t="inlineStr">
        <is>
          <t>Number of shares issued</t>
        </is>
      </c>
      <c r="D65" s="5" t="n">
        <v>1473</v>
      </c>
    </row>
    <row r="66">
      <c r="A66" s="4" t="inlineStr">
        <is>
          <t>Number of converted shares</t>
        </is>
      </c>
      <c r="D66" s="5" t="n">
        <v>122730903</v>
      </c>
    </row>
    <row r="67">
      <c r="A67" s="4" t="inlineStr">
        <is>
          <t>Security Agreement [Member] | SERIES B PREFERRED STOCK [Member]</t>
        </is>
      </c>
    </row>
    <row r="68">
      <c r="A68" s="4" t="inlineStr">
        <is>
          <t>Number of shares issued</t>
        </is>
      </c>
      <c r="J68" s="5" t="n">
        <v>1000</v>
      </c>
    </row>
    <row r="69">
      <c r="A69" s="4" t="inlineStr">
        <is>
          <t>Number of converted shares</t>
        </is>
      </c>
      <c r="J69" s="5" t="n">
        <v>124849365</v>
      </c>
    </row>
    <row r="70">
      <c r="A70" s="4" t="inlineStr">
        <is>
          <t>Security Agreement [Member] | SERIES B PREFERRED STOCK [Member] | Subsequent Event [Member]</t>
        </is>
      </c>
    </row>
    <row r="71">
      <c r="A71" s="4" t="inlineStr">
        <is>
          <t>Number of shares issued</t>
        </is>
      </c>
      <c r="D71" s="5" t="n">
        <v>1000</v>
      </c>
    </row>
    <row r="72">
      <c r="A72" s="4" t="inlineStr">
        <is>
          <t>Number of converted shares</t>
        </is>
      </c>
      <c r="D72" s="5" t="n">
        <v>124849365</v>
      </c>
    </row>
    <row r="73">
      <c r="A73" s="4" t="inlineStr">
        <is>
          <t>Common Stock [Member]</t>
        </is>
      </c>
    </row>
    <row r="74">
      <c r="A74" s="4" t="inlineStr">
        <is>
          <t>Number of shares issued on conversion</t>
        </is>
      </c>
      <c r="J74" s="5" t="n">
        <v>86433293</v>
      </c>
      <c r="K74" s="5" t="n">
        <v>568529275</v>
      </c>
    </row>
    <row r="75">
      <c r="A75" s="4" t="inlineStr">
        <is>
          <t>Number of shares issued</t>
        </is>
      </c>
      <c r="J75" s="5" t="n">
        <v>44426470</v>
      </c>
      <c r="K75" s="5" t="n">
        <v>67400000</v>
      </c>
    </row>
    <row r="76">
      <c r="A76" s="4" t="inlineStr">
        <is>
          <t>5% Convertible Promissory Notes [Member]</t>
        </is>
      </c>
    </row>
    <row r="77">
      <c r="A77" s="4" t="inlineStr">
        <is>
          <t>Convertible promissory note principal</t>
        </is>
      </c>
      <c r="J77" s="6" t="n">
        <v>580108</v>
      </c>
    </row>
    <row r="78">
      <c r="A78" s="4" t="inlineStr">
        <is>
          <t>Conversion price (in dollars per share)</t>
        </is>
      </c>
      <c r="J78" s="7" t="n">
        <v>0.005</v>
      </c>
    </row>
    <row r="79">
      <c r="A79" s="4" t="inlineStr">
        <is>
          <t>5% Convertible Promissory Notes [Member]</t>
        </is>
      </c>
    </row>
    <row r="80">
      <c r="A80" s="4" t="inlineStr">
        <is>
          <t>Convertible promissory note principal</t>
        </is>
      </c>
      <c r="J80" s="6" t="n">
        <v>17480</v>
      </c>
      <c r="K80" s="6" t="n">
        <v>515247</v>
      </c>
    </row>
    <row r="81">
      <c r="A81" s="4" t="inlineStr">
        <is>
          <t>5% Convertible Promissory Notes [Member] | Common Stock [Member]</t>
        </is>
      </c>
    </row>
    <row r="82">
      <c r="A82" s="4" t="inlineStr">
        <is>
          <t>Number of shares issued on conversion</t>
        </is>
      </c>
      <c r="J82" s="5" t="n">
        <v>116021700</v>
      </c>
    </row>
    <row r="83">
      <c r="A83" s="4" t="inlineStr">
        <is>
          <t>Gain on extinguishment of debt</t>
        </is>
      </c>
      <c r="J83" s="6" t="n">
        <v>41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Details Narrative)</t>
        </is>
      </c>
      <c r="B1" s="2" t="inlineStr">
        <is>
          <t>12 Months Ended</t>
        </is>
      </c>
    </row>
    <row r="2">
      <c r="B2" s="2" t="inlineStr">
        <is>
          <t>Jun. 30, 2020USD ($)</t>
        </is>
      </c>
    </row>
    <row r="3">
      <c r="A3" s="3" t="inlineStr">
        <is>
          <t>Income Tax Disclosure [Abstract]</t>
        </is>
      </c>
    </row>
    <row r="4">
      <c r="A4" s="4" t="inlineStr">
        <is>
          <t>Net operating losses carryforwards</t>
        </is>
      </c>
      <c r="B4" s="6" t="n">
        <v>6800000</v>
      </c>
    </row>
    <row r="5">
      <c r="A5" s="4" t="inlineStr">
        <is>
          <t>Net operating losses indefinite carryforward</t>
        </is>
      </c>
      <c r="B5" s="6" t="n">
        <v>3100000</v>
      </c>
    </row>
    <row r="6">
      <c r="A6" s="4" t="inlineStr">
        <is>
          <t>Description income tax future year</t>
        </is>
      </c>
      <c r="B6" s="4" t="inlineStr">
        <is>
          <t>Approximately $3,7 million of this NOL will expire commencing in fiscal 2026 through 2038.</t>
        </is>
      </c>
    </row>
    <row r="7">
      <c r="A7" s="4" t="inlineStr">
        <is>
          <t>Deferred tax assets operating loss carryforwards</t>
        </is>
      </c>
      <c r="B7" s="6" t="n">
        <v>1400000</v>
      </c>
    </row>
    <row r="8">
      <c r="A8" s="4" t="inlineStr">
        <is>
          <t>Reduced percentage of federal tax rate</t>
        </is>
      </c>
      <c r="B8" s="4" t="inlineStr">
        <is>
          <t>21.00%</t>
        </is>
      </c>
    </row>
    <row r="9">
      <c r="A9" s="4" t="inlineStr">
        <is>
          <t>Percentage of deferred tax assets valuation allowance</t>
        </is>
      </c>
      <c r="B9"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ASSET IMPAIRMENTS (Details Narrative)</t>
        </is>
      </c>
      <c r="B1" s="2" t="inlineStr">
        <is>
          <t>12 Months Ended</t>
        </is>
      </c>
    </row>
    <row r="2">
      <c r="B2" s="2" t="inlineStr">
        <is>
          <t>Jun. 30, 2020USD ($)</t>
        </is>
      </c>
    </row>
    <row r="3">
      <c r="A3" s="4" t="inlineStr">
        <is>
          <t>Asset impairments</t>
        </is>
      </c>
      <c r="B3" s="6" t="n">
        <v>214675</v>
      </c>
    </row>
    <row r="4">
      <c r="A4" s="4" t="inlineStr">
        <is>
          <t>Inventory reserve</t>
        </is>
      </c>
      <c r="B4" s="5" t="n">
        <v>60000</v>
      </c>
    </row>
    <row r="5">
      <c r="A5" s="4" t="inlineStr">
        <is>
          <t>September 2018 [Member]</t>
        </is>
      </c>
    </row>
    <row r="6">
      <c r="A6" s="4" t="inlineStr">
        <is>
          <t>Impairment</t>
        </is>
      </c>
      <c r="B6" s="5" t="n">
        <v>24375</v>
      </c>
    </row>
    <row r="7">
      <c r="A7" s="4" t="inlineStr">
        <is>
          <t>Hawaii Tourism Industry [Member]</t>
        </is>
      </c>
    </row>
    <row r="8">
      <c r="A8" s="4" t="inlineStr">
        <is>
          <t>Impairment</t>
        </is>
      </c>
      <c r="B8" s="6" t="n">
        <v>13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Jun. 30, 2020</t>
        </is>
      </c>
      <c r="C2" s="2" t="inlineStr">
        <is>
          <t>Jun. 30, 2019</t>
        </is>
      </c>
    </row>
    <row r="3">
      <c r="A3" s="4" t="inlineStr">
        <is>
          <t>Operating revenues</t>
        </is>
      </c>
      <c r="B3" s="6" t="n">
        <v>1134192</v>
      </c>
      <c r="C3" s="6" t="n">
        <v>129006</v>
      </c>
    </row>
    <row r="4">
      <c r="A4" s="4" t="inlineStr">
        <is>
          <t>Operating loss</t>
        </is>
      </c>
      <c r="B4" s="5" t="n">
        <v>-779777</v>
      </c>
      <c r="C4" s="5" t="n">
        <v>-661943</v>
      </c>
    </row>
    <row r="5">
      <c r="A5" s="4" t="inlineStr">
        <is>
          <t>Interest expense</t>
        </is>
      </c>
      <c r="B5" s="5" t="n">
        <v>464294</v>
      </c>
      <c r="C5" s="5" t="n">
        <v>329488</v>
      </c>
    </row>
    <row r="6">
      <c r="A6" s="4" t="inlineStr">
        <is>
          <t>Depreciation and amortization</t>
        </is>
      </c>
      <c r="B6" s="5" t="n">
        <v>84533</v>
      </c>
      <c r="C6" s="5" t="n">
        <v>101317</v>
      </c>
    </row>
    <row r="7">
      <c r="A7" s="4" t="inlineStr">
        <is>
          <t>Identifiable assets</t>
        </is>
      </c>
      <c r="B7" s="5" t="n">
        <v>1968539</v>
      </c>
      <c r="C7" s="5" t="n">
        <v>2309333</v>
      </c>
    </row>
    <row r="8">
      <c r="A8" s="4" t="inlineStr">
        <is>
          <t>LAND &amp; HOSPITALITY [Member]</t>
        </is>
      </c>
    </row>
    <row r="9">
      <c r="A9" s="4" t="inlineStr">
        <is>
          <t>Operating revenues</t>
        </is>
      </c>
      <c r="B9" s="5" t="n">
        <v>56302</v>
      </c>
      <c r="C9" s="5" t="n">
        <v>44509</v>
      </c>
    </row>
    <row r="10">
      <c r="A10" s="4" t="inlineStr">
        <is>
          <t>Operating loss</t>
        </is>
      </c>
      <c r="B10" s="5" t="n">
        <v>-13928</v>
      </c>
      <c r="C10" s="5" t="n">
        <v>-16920</v>
      </c>
    </row>
    <row r="11">
      <c r="A11" s="4" t="inlineStr">
        <is>
          <t>Interest expense</t>
        </is>
      </c>
      <c r="B11" s="5" t="n">
        <v>46986</v>
      </c>
      <c r="C11" s="5" t="n">
        <v>24036</v>
      </c>
    </row>
    <row r="12">
      <c r="A12" s="4" t="inlineStr">
        <is>
          <t>Depreciation and amortization</t>
        </is>
      </c>
      <c r="B12" s="5" t="n">
        <v>31333</v>
      </c>
      <c r="C12" s="5" t="n">
        <v>31333</v>
      </c>
    </row>
    <row r="13">
      <c r="A13" s="4" t="inlineStr">
        <is>
          <t>Identifiable assets</t>
        </is>
      </c>
      <c r="B13" s="5" t="n">
        <v>772165</v>
      </c>
      <c r="C13" s="5" t="n">
        <v>932520</v>
      </c>
    </row>
    <row r="14">
      <c r="A14" s="4" t="inlineStr">
        <is>
          <t>MEDICAL DEVICE &amp; PHARMA [Member]</t>
        </is>
      </c>
    </row>
    <row r="15">
      <c r="A15" s="4" t="inlineStr">
        <is>
          <t>Operating revenues</t>
        </is>
      </c>
      <c r="B15" s="5" t="n">
        <v>1077890</v>
      </c>
      <c r="C15" s="5" t="n">
        <v>84497</v>
      </c>
    </row>
    <row r="16">
      <c r="A16" s="4" t="inlineStr">
        <is>
          <t>Operating loss</t>
        </is>
      </c>
      <c r="B16" s="5" t="n">
        <v>-61998</v>
      </c>
      <c r="C16" s="5" t="n">
        <v>-75375</v>
      </c>
    </row>
    <row r="17">
      <c r="A17" s="4" t="inlineStr">
        <is>
          <t>Interest expense</t>
        </is>
      </c>
      <c r="B17" s="5" t="n">
        <v>936</v>
      </c>
      <c r="C17" s="5" t="n">
        <v>527</v>
      </c>
    </row>
    <row r="18">
      <c r="A18" s="4" t="inlineStr">
        <is>
          <t>Depreciation and amortization</t>
        </is>
      </c>
      <c r="B18" s="5" t="n">
        <v>53200</v>
      </c>
      <c r="C18" s="5" t="n">
        <v>69984</v>
      </c>
    </row>
    <row r="19">
      <c r="A19" s="4" t="inlineStr">
        <is>
          <t>Identifiable assets</t>
        </is>
      </c>
      <c r="B19" s="5" t="n">
        <v>94791</v>
      </c>
      <c r="C19" s="5" t="n">
        <v>163857</v>
      </c>
    </row>
    <row r="20">
      <c r="A20" s="4" t="inlineStr">
        <is>
          <t>OTHER SERVICES [Member]</t>
        </is>
      </c>
    </row>
    <row r="21">
      <c r="A21" s="4" t="inlineStr">
        <is>
          <t>Operating revenues</t>
        </is>
      </c>
      <c r="B21" s="4" t="inlineStr">
        <is>
          <t xml:space="preserve"> </t>
        </is>
      </c>
    </row>
    <row r="22">
      <c r="A22" s="4" t="inlineStr">
        <is>
          <t>Operating loss</t>
        </is>
      </c>
      <c r="B22" s="5" t="n">
        <v>-216</v>
      </c>
      <c r="C22" s="5" t="n">
        <v>-201</v>
      </c>
    </row>
    <row r="23">
      <c r="A23" s="4" t="inlineStr">
        <is>
          <t>Interest expense</t>
        </is>
      </c>
      <c r="B23" s="4" t="inlineStr">
        <is>
          <t xml:space="preserve"> </t>
        </is>
      </c>
    </row>
    <row r="24">
      <c r="A24" s="4" t="inlineStr">
        <is>
          <t>Depreciation and amortization</t>
        </is>
      </c>
      <c r="B24" s="4" t="inlineStr">
        <is>
          <t xml:space="preserve"> </t>
        </is>
      </c>
    </row>
    <row r="25">
      <c r="A25" s="4" t="inlineStr">
        <is>
          <t>Identifiable assets</t>
        </is>
      </c>
      <c r="B25" s="5" t="n">
        <v>77944</v>
      </c>
      <c r="C25" s="5" t="n">
        <v>18500</v>
      </c>
    </row>
    <row r="26">
      <c r="A26" s="4" t="inlineStr">
        <is>
          <t>CORPORATE [Member]</t>
        </is>
      </c>
    </row>
    <row r="27">
      <c r="A27" s="4" t="inlineStr">
        <is>
          <t>Operating revenues</t>
        </is>
      </c>
      <c r="C27" s="4" t="inlineStr">
        <is>
          <t xml:space="preserve"> </t>
        </is>
      </c>
    </row>
    <row r="28">
      <c r="A28" s="4" t="inlineStr">
        <is>
          <t>Operating loss</t>
        </is>
      </c>
      <c r="B28" s="5" t="n">
        <v>-703635</v>
      </c>
      <c r="C28" s="5" t="n">
        <v>-569447</v>
      </c>
    </row>
    <row r="29">
      <c r="A29" s="4" t="inlineStr">
        <is>
          <t>Interest expense</t>
        </is>
      </c>
      <c r="B29" s="5" t="n">
        <v>416372</v>
      </c>
      <c r="C29" s="5" t="n">
        <v>283125</v>
      </c>
    </row>
    <row r="30">
      <c r="A30" s="4" t="inlineStr">
        <is>
          <t>Depreciation and amortization</t>
        </is>
      </c>
      <c r="B30" s="4" t="inlineStr">
        <is>
          <t xml:space="preserve"> </t>
        </is>
      </c>
      <c r="C30" s="4" t="inlineStr">
        <is>
          <t xml:space="preserve"> </t>
        </is>
      </c>
    </row>
    <row r="31">
      <c r="A31" s="4" t="inlineStr">
        <is>
          <t>Identifiable assets</t>
        </is>
      </c>
      <c r="B31" s="6" t="n">
        <v>1023639</v>
      </c>
      <c r="C31" s="6" t="n">
        <v>11944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12 Months Ended</t>
        </is>
      </c>
    </row>
    <row r="2">
      <c r="B2" s="2" t="inlineStr">
        <is>
          <t>Jun. 30, 2019Number</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BSEQUENT EVENTS (Details Narrative) - USD ($)</t>
        </is>
      </c>
      <c r="B1" s="2" t="inlineStr">
        <is>
          <t>Nov. 04, 2020</t>
        </is>
      </c>
      <c r="C1" s="2" t="inlineStr">
        <is>
          <t>Oct. 06, 2020</t>
        </is>
      </c>
      <c r="D1" s="2" t="inlineStr">
        <is>
          <t>Aug. 04, 2020</t>
        </is>
      </c>
      <c r="E1" s="2" t="inlineStr">
        <is>
          <t>Jun. 30, 2020</t>
        </is>
      </c>
      <c r="F1" s="2" t="inlineStr">
        <is>
          <t>Jun. 30, 2019</t>
        </is>
      </c>
      <c r="G1" s="2" t="inlineStr">
        <is>
          <t>Jul. 02, 2020</t>
        </is>
      </c>
    </row>
    <row r="2">
      <c r="A2" s="3" t="inlineStr">
        <is>
          <t>Subsequent Event [Line Items]</t>
        </is>
      </c>
    </row>
    <row r="3">
      <c r="A3" s="4" t="inlineStr">
        <is>
          <t>Repayments of convertible debt</t>
        </is>
      </c>
      <c r="E3" s="6" t="n">
        <v>793375</v>
      </c>
      <c r="F3" s="6" t="n">
        <v>143478</v>
      </c>
    </row>
    <row r="4">
      <c r="A4" s="4" t="inlineStr">
        <is>
          <t>Principal amount</t>
        </is>
      </c>
      <c r="E4" s="6" t="n">
        <v>0</v>
      </c>
    </row>
    <row r="5">
      <c r="A5" s="4" t="inlineStr">
        <is>
          <t>SERIES B PREFERRED STOCK [Member]</t>
        </is>
      </c>
    </row>
    <row r="6">
      <c r="A6" s="3" t="inlineStr">
        <is>
          <t>Subsequent Event [Line Items]</t>
        </is>
      </c>
    </row>
    <row r="7">
      <c r="A7" s="4" t="inlineStr">
        <is>
          <t>Number of shares issued on conversion</t>
        </is>
      </c>
      <c r="E7" s="5" t="n">
        <v>-250</v>
      </c>
    </row>
    <row r="8">
      <c r="A8" s="4" t="inlineStr">
        <is>
          <t>Common Stock [Member]</t>
        </is>
      </c>
    </row>
    <row r="9">
      <c r="A9" s="3" t="inlineStr">
        <is>
          <t>Subsequent Event [Line Items]</t>
        </is>
      </c>
    </row>
    <row r="10">
      <c r="A10" s="4" t="inlineStr">
        <is>
          <t>Number of shares issued on conversion</t>
        </is>
      </c>
      <c r="E10" s="5" t="n">
        <v>86433293</v>
      </c>
      <c r="F10" s="5" t="n">
        <v>568529275</v>
      </c>
    </row>
    <row r="11">
      <c r="A11" s="4" t="inlineStr">
        <is>
          <t>Variable Rate Convertible Notes [Member]</t>
        </is>
      </c>
    </row>
    <row r="12">
      <c r="A12" s="3" t="inlineStr">
        <is>
          <t>Subsequent Event [Line Items]</t>
        </is>
      </c>
    </row>
    <row r="13">
      <c r="A13" s="4" t="inlineStr">
        <is>
          <t>Repayments of convertible debt</t>
        </is>
      </c>
      <c r="E13" s="6" t="n">
        <v>20737</v>
      </c>
    </row>
    <row r="14">
      <c r="A14" s="4" t="inlineStr">
        <is>
          <t>Variable Rate Convertible Notes [Member] | Common Stock [Member]</t>
        </is>
      </c>
    </row>
    <row r="15">
      <c r="A15" s="3" t="inlineStr">
        <is>
          <t>Subsequent Event [Line Items]</t>
        </is>
      </c>
    </row>
    <row r="16">
      <c r="A16" s="4" t="inlineStr">
        <is>
          <t>Convertible debt conversion value</t>
        </is>
      </c>
      <c r="E16" s="6" t="n">
        <v>426500</v>
      </c>
    </row>
    <row r="17">
      <c r="A17" s="4" t="inlineStr">
        <is>
          <t>Accrued interest</t>
        </is>
      </c>
      <c r="F17" s="6" t="n">
        <v>23681</v>
      </c>
    </row>
    <row r="18">
      <c r="A18" s="4" t="inlineStr">
        <is>
          <t>Number of converted shares</t>
        </is>
      </c>
      <c r="E18" s="5" t="n">
        <v>130650810</v>
      </c>
    </row>
    <row r="19">
      <c r="A19" s="4" t="inlineStr">
        <is>
          <t>18% Convertible Notes [Member]</t>
        </is>
      </c>
    </row>
    <row r="20">
      <c r="A20" s="3" t="inlineStr">
        <is>
          <t>Subsequent Event [Line Items]</t>
        </is>
      </c>
    </row>
    <row r="21">
      <c r="A21" s="4" t="inlineStr">
        <is>
          <t>Name of defendent</t>
        </is>
      </c>
      <c r="E21" s="4" t="inlineStr">
        <is>
          <t>The Louisiana Court granted the Defendant's Motion ordering the Company to pay to the Defendants.</t>
        </is>
      </c>
    </row>
    <row r="22">
      <c r="A22" s="4" t="inlineStr">
        <is>
          <t>Amount paid to defendant</t>
        </is>
      </c>
      <c r="E22" s="6" t="n">
        <v>51949578</v>
      </c>
    </row>
    <row r="23">
      <c r="A23" s="4" t="inlineStr">
        <is>
          <t>Attorneys fees</t>
        </is>
      </c>
      <c r="E23" s="5" t="n">
        <v>40000</v>
      </c>
    </row>
    <row r="24">
      <c r="A24" s="4" t="inlineStr">
        <is>
          <t>Outstanding amount</t>
        </is>
      </c>
      <c r="E24" s="5" t="n">
        <v>11949578</v>
      </c>
    </row>
    <row r="25">
      <c r="A25" s="4" t="inlineStr">
        <is>
          <t>18% Convertible Notes 1 [Member]</t>
        </is>
      </c>
    </row>
    <row r="26">
      <c r="A26" s="3" t="inlineStr">
        <is>
          <t>Subsequent Event [Line Items]</t>
        </is>
      </c>
    </row>
    <row r="27">
      <c r="A27" s="4" t="inlineStr">
        <is>
          <t>Principal amount</t>
        </is>
      </c>
      <c r="E27" s="6" t="n">
        <v>200000</v>
      </c>
    </row>
    <row r="28">
      <c r="A28" s="4" t="inlineStr">
        <is>
          <t>Lawsuit date</t>
        </is>
      </c>
      <c r="E28" s="4" t="inlineStr">
        <is>
          <t>August 13, 2020</t>
        </is>
      </c>
    </row>
    <row r="29">
      <c r="A29" s="4" t="inlineStr">
        <is>
          <t>18% Convertible Notes 2 [Member]</t>
        </is>
      </c>
    </row>
    <row r="30">
      <c r="A30" s="3" t="inlineStr">
        <is>
          <t>Subsequent Event [Line Items]</t>
        </is>
      </c>
    </row>
    <row r="31">
      <c r="A31" s="4" t="inlineStr">
        <is>
          <t>Principal amount</t>
        </is>
      </c>
      <c r="E31" s="6" t="n">
        <v>200000</v>
      </c>
    </row>
    <row r="32">
      <c r="A32" s="4" t="inlineStr">
        <is>
          <t>Lawsuit date</t>
        </is>
      </c>
      <c r="E32" s="4" t="inlineStr">
        <is>
          <t>August 24, 2020</t>
        </is>
      </c>
    </row>
    <row r="33">
      <c r="A33" s="4" t="inlineStr">
        <is>
          <t>Subsequent Event [Member]</t>
        </is>
      </c>
    </row>
    <row r="34">
      <c r="A34" s="3" t="inlineStr">
        <is>
          <t>Subsequent Event [Line Items]</t>
        </is>
      </c>
    </row>
    <row r="35">
      <c r="A35" s="4" t="inlineStr">
        <is>
          <t>Short term line of credit</t>
        </is>
      </c>
      <c r="G35" s="6" t="n">
        <v>200000</v>
      </c>
    </row>
    <row r="36">
      <c r="A36" s="4" t="inlineStr">
        <is>
          <t>Subsequent Event [Member] | Fixed Rate Convertible Notes [Member]</t>
        </is>
      </c>
    </row>
    <row r="37">
      <c r="A37" s="3" t="inlineStr">
        <is>
          <t>Subsequent Event [Line Items]</t>
        </is>
      </c>
    </row>
    <row r="38">
      <c r="A38" s="4" t="inlineStr">
        <is>
          <t>Principal amount</t>
        </is>
      </c>
      <c r="G38" s="6" t="n">
        <v>200000</v>
      </c>
    </row>
    <row r="39">
      <c r="A39" s="4" t="inlineStr">
        <is>
          <t>Subsequent Event [Member] | Beechwood [Member]</t>
        </is>
      </c>
    </row>
    <row r="40">
      <c r="A40" s="3" t="inlineStr">
        <is>
          <t>Subsequent Event [Line Items]</t>
        </is>
      </c>
    </row>
    <row r="41">
      <c r="A41" s="4" t="inlineStr">
        <is>
          <t>Preferred stock, stated value (in dollars per share)</t>
        </is>
      </c>
      <c r="B41" s="8" t="n">
        <v>1133.81</v>
      </c>
      <c r="C41" s="8" t="n">
        <v>1248.49</v>
      </c>
    </row>
    <row r="42">
      <c r="A42" s="4" t="inlineStr">
        <is>
          <t>Number of shares issued on conversion</t>
        </is>
      </c>
      <c r="B42" s="5" t="n">
        <v>122730903</v>
      </c>
      <c r="C42" s="5" t="n">
        <v>124849365</v>
      </c>
    </row>
    <row r="43">
      <c r="A43" s="4" t="inlineStr">
        <is>
          <t>Number of converted shares</t>
        </is>
      </c>
      <c r="B43" s="5" t="n">
        <v>1473</v>
      </c>
      <c r="C43" s="5" t="n">
        <v>1000</v>
      </c>
    </row>
    <row r="44">
      <c r="A44" s="4" t="inlineStr">
        <is>
          <t>Subsequent Event [Member] | Beechwood [Member] | SERIES A PREFERRED STOCK [Member]</t>
        </is>
      </c>
    </row>
    <row r="45">
      <c r="A45" s="3" t="inlineStr">
        <is>
          <t>Subsequent Event [Line Items]</t>
        </is>
      </c>
    </row>
    <row r="46">
      <c r="A46" s="4" t="inlineStr">
        <is>
          <t>Preferred stock, stated value (in dollars per share)</t>
        </is>
      </c>
      <c r="B46" s="8" t="n">
        <v>1133.81</v>
      </c>
    </row>
    <row r="47">
      <c r="A47" s="4" t="inlineStr">
        <is>
          <t>Number of shares issued on conversion</t>
        </is>
      </c>
      <c r="B47" s="5" t="n">
        <v>122730903</v>
      </c>
      <c r="D47" s="5" t="n">
        <v>122730903</v>
      </c>
    </row>
    <row r="48">
      <c r="A48" s="4" t="inlineStr">
        <is>
          <t>Number of converted shares</t>
        </is>
      </c>
      <c r="B48" s="5" t="n">
        <v>1473</v>
      </c>
      <c r="D48" s="5" t="n">
        <v>1473</v>
      </c>
    </row>
    <row r="49">
      <c r="A49" s="4" t="inlineStr">
        <is>
          <t>Subsequent Event [Member] | Beechwood [Member] | SERIES B PREFERRED STOCK [Member]</t>
        </is>
      </c>
    </row>
    <row r="50">
      <c r="A50" s="3" t="inlineStr">
        <is>
          <t>Subsequent Event [Line Items]</t>
        </is>
      </c>
    </row>
    <row r="51">
      <c r="A51" s="4" t="inlineStr">
        <is>
          <t>Number of shares issued on conversion</t>
        </is>
      </c>
      <c r="D51" s="5" t="n">
        <v>124849365</v>
      </c>
    </row>
    <row r="52">
      <c r="A52" s="4" t="inlineStr">
        <is>
          <t>Number of converted shares</t>
        </is>
      </c>
      <c r="D5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s</t>
        </is>
      </c>
      <c r="B4" s="6" t="n">
        <v>1134192</v>
      </c>
      <c r="C4" s="6" t="n">
        <v>129006</v>
      </c>
    </row>
    <row r="5">
      <c r="A5" s="3" t="inlineStr">
        <is>
          <t>Operating Expenses:</t>
        </is>
      </c>
    </row>
    <row r="6">
      <c r="A6" s="4" t="inlineStr">
        <is>
          <t>Costs of goods sold</t>
        </is>
      </c>
      <c r="B6" s="5" t="n">
        <v>514696</v>
      </c>
      <c r="C6" s="5" t="n">
        <v>55553</v>
      </c>
    </row>
    <row r="7">
      <c r="A7" s="4" t="inlineStr">
        <is>
          <t>Sales and marketing expenses</t>
        </is>
      </c>
      <c r="B7" s="5" t="n">
        <v>373486</v>
      </c>
      <c r="C7" s="5" t="n">
        <v>15820</v>
      </c>
    </row>
    <row r="8">
      <c r="A8" s="4" t="inlineStr">
        <is>
          <t>Professional fees</t>
        </is>
      </c>
      <c r="B8" s="5" t="n">
        <v>290900</v>
      </c>
      <c r="C8" s="5" t="n">
        <v>261476</v>
      </c>
    </row>
    <row r="9">
      <c r="A9" s="4" t="inlineStr">
        <is>
          <t>Research and development costs</t>
        </is>
      </c>
      <c r="B9" s="5" t="n">
        <v>118327</v>
      </c>
      <c r="C9" s="4" t="inlineStr">
        <is>
          <t xml:space="preserve"> </t>
        </is>
      </c>
    </row>
    <row r="10">
      <c r="A10" s="4" t="inlineStr">
        <is>
          <t>Operating expenses</t>
        </is>
      </c>
      <c r="B10" s="5" t="n">
        <v>295394</v>
      </c>
      <c r="C10" s="5" t="n">
        <v>104720</v>
      </c>
    </row>
    <row r="11">
      <c r="A11" s="4" t="inlineStr">
        <is>
          <t>Depreciation and amortization</t>
        </is>
      </c>
      <c r="B11" s="5" t="n">
        <v>84533</v>
      </c>
      <c r="C11" s="5" t="n">
        <v>101317</v>
      </c>
    </row>
    <row r="12">
      <c r="A12" s="4" t="inlineStr">
        <is>
          <t>General and administrative</t>
        </is>
      </c>
      <c r="B12" s="5" t="n">
        <v>236633</v>
      </c>
      <c r="C12" s="5" t="n">
        <v>252063</v>
      </c>
    </row>
    <row r="13">
      <c r="A13" s="4" t="inlineStr">
        <is>
          <t>Total Operating Expenses</t>
        </is>
      </c>
      <c r="B13" s="5" t="n">
        <v>1913969</v>
      </c>
      <c r="C13" s="5" t="n">
        <v>790949</v>
      </c>
    </row>
    <row r="14">
      <c r="A14" s="4" t="inlineStr">
        <is>
          <t>Net Loss from Operations</t>
        </is>
      </c>
      <c r="B14" s="5" t="n">
        <v>-779777</v>
      </c>
      <c r="C14" s="5" t="n">
        <v>-661943</v>
      </c>
    </row>
    <row r="15">
      <c r="A15" s="3" t="inlineStr">
        <is>
          <t>Other Income (Expense):</t>
        </is>
      </c>
    </row>
    <row r="16">
      <c r="A16" s="4" t="inlineStr">
        <is>
          <t>Gain (loss) on extinguishment of debt</t>
        </is>
      </c>
      <c r="B16" s="5" t="n">
        <v>-92837</v>
      </c>
      <c r="C16" s="5" t="n">
        <v>375287</v>
      </c>
    </row>
    <row r="17">
      <c r="A17" s="4" t="inlineStr">
        <is>
          <t>Asset impairments</t>
        </is>
      </c>
      <c r="B17" s="5" t="n">
        <v>-214675</v>
      </c>
      <c r="C17" s="4" t="inlineStr">
        <is>
          <t xml:space="preserve"> </t>
        </is>
      </c>
    </row>
    <row r="18">
      <c r="A18" s="4" t="inlineStr">
        <is>
          <t>Litigation expense and settlement loss</t>
        </is>
      </c>
      <c r="B18" s="5" t="n">
        <v>-262119</v>
      </c>
      <c r="C18" s="5" t="n">
        <v>-599740</v>
      </c>
    </row>
    <row r="19">
      <c r="A19" s="4" t="inlineStr">
        <is>
          <t>Interest expense</t>
        </is>
      </c>
      <c r="B19" s="5" t="n">
        <v>-464294</v>
      </c>
      <c r="C19" s="5" t="n">
        <v>-329488</v>
      </c>
    </row>
    <row r="20">
      <c r="A20" s="4" t="inlineStr">
        <is>
          <t>Total Other Income (Expense)</t>
        </is>
      </c>
      <c r="B20" s="5" t="n">
        <v>-1033925</v>
      </c>
      <c r="C20" s="5" t="n">
        <v>-553941</v>
      </c>
    </row>
    <row r="21">
      <c r="A21" s="4" t="inlineStr">
        <is>
          <t>Net Loss</t>
        </is>
      </c>
      <c r="B21" s="5" t="n">
        <v>-1813702</v>
      </c>
      <c r="C21" s="5" t="n">
        <v>-1215884</v>
      </c>
    </row>
    <row r="22">
      <c r="A22" s="3" t="inlineStr">
        <is>
          <t>Other comprehensive income:</t>
        </is>
      </c>
    </row>
    <row r="23">
      <c r="A23" s="4" t="inlineStr">
        <is>
          <t>Effect of foreign currency translation</t>
        </is>
      </c>
      <c r="B23" s="5" t="n">
        <v>-15693</v>
      </c>
      <c r="C23" s="5" t="n">
        <v>2735</v>
      </c>
    </row>
    <row r="24">
      <c r="A24" s="4" t="inlineStr">
        <is>
          <t>Total Other comprehensive income</t>
        </is>
      </c>
      <c r="B24" s="5" t="n">
        <v>-15693</v>
      </c>
      <c r="C24" s="5" t="n">
        <v>2735</v>
      </c>
    </row>
    <row r="25">
      <c r="A25" s="4" t="inlineStr">
        <is>
          <t>Comprehensive Loss</t>
        </is>
      </c>
      <c r="B25" s="5" t="n">
        <v>-1829395</v>
      </c>
      <c r="C25" s="5" t="n">
        <v>-1213149</v>
      </c>
    </row>
    <row r="26">
      <c r="A26" s="4" t="inlineStr">
        <is>
          <t>Preferred Stock Dividends</t>
        </is>
      </c>
      <c r="B26" s="5" t="n">
        <v>-222014</v>
      </c>
      <c r="C26" s="5" t="n">
        <v>-156261</v>
      </c>
    </row>
    <row r="27">
      <c r="A27" s="4" t="inlineStr">
        <is>
          <t>Comprehensive Loss Available for Common Stockholders</t>
        </is>
      </c>
      <c r="B27" s="6" t="n">
        <v>-2051409</v>
      </c>
      <c r="C27" s="6" t="n">
        <v>-1369410</v>
      </c>
    </row>
    <row r="28">
      <c r="A28" s="3" t="inlineStr">
        <is>
          <t>Net Loss Per Share</t>
        </is>
      </c>
    </row>
    <row r="29">
      <c r="A29" s="4" t="inlineStr">
        <is>
          <t>Basic (in dollars per share)</t>
        </is>
      </c>
      <c r="B29" s="4" t="inlineStr">
        <is>
          <t xml:space="preserve"> </t>
        </is>
      </c>
      <c r="C29" s="4" t="inlineStr">
        <is>
          <t xml:space="preserve"> </t>
        </is>
      </c>
    </row>
    <row r="30">
      <c r="A30" s="4" t="inlineStr">
        <is>
          <t>Diluted (in dollars per share)</t>
        </is>
      </c>
      <c r="B30" s="4" t="inlineStr">
        <is>
          <t xml:space="preserve"> </t>
        </is>
      </c>
      <c r="C30" s="4" t="inlineStr">
        <is>
          <t xml:space="preserve"> </t>
        </is>
      </c>
    </row>
    <row r="31">
      <c r="A31" s="3" t="inlineStr">
        <is>
          <t>Weighted Average Shares Outstanding</t>
        </is>
      </c>
    </row>
    <row r="32">
      <c r="A32" s="4" t="inlineStr">
        <is>
          <t>Basic (in shares)</t>
        </is>
      </c>
      <c r="B32" s="5" t="n">
        <v>934603546</v>
      </c>
      <c r="C32" s="5" t="n">
        <v>551350769</v>
      </c>
    </row>
    <row r="33">
      <c r="A33" s="4" t="inlineStr">
        <is>
          <t>Diluted (in shares)</t>
        </is>
      </c>
      <c r="B33" s="5" t="n">
        <v>934603546</v>
      </c>
      <c r="C33" s="5" t="n">
        <v>5516507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1813702</v>
      </c>
      <c r="C4" s="6" t="n">
        <v>-1215884</v>
      </c>
    </row>
    <row r="5">
      <c r="A5" s="3" t="inlineStr">
        <is>
          <t>Adjustments to reconcile net loss to net cash used in operating activities:</t>
        </is>
      </c>
    </row>
    <row r="6">
      <c r="A6" s="4" t="inlineStr">
        <is>
          <t>Amortization of intangibles</t>
        </is>
      </c>
      <c r="B6" s="5" t="n">
        <v>53000</v>
      </c>
      <c r="C6" s="5" t="n">
        <v>69984</v>
      </c>
    </row>
    <row r="7">
      <c r="A7" s="4" t="inlineStr">
        <is>
          <t>Amortization of beneficial conversion</t>
        </is>
      </c>
      <c r="B7" s="5" t="n">
        <v>50000</v>
      </c>
      <c r="C7" s="4" t="inlineStr">
        <is>
          <t xml:space="preserve"> </t>
        </is>
      </c>
    </row>
    <row r="8">
      <c r="A8" s="4" t="inlineStr">
        <is>
          <t>Amortization of deferred loan costs</t>
        </is>
      </c>
      <c r="B8" s="5" t="n">
        <v>150017</v>
      </c>
      <c r="C8" s="5" t="n">
        <v>83563</v>
      </c>
    </row>
    <row r="9">
      <c r="A9" s="4" t="inlineStr">
        <is>
          <t>Depreciation</t>
        </is>
      </c>
      <c r="B9" s="5" t="n">
        <v>31534</v>
      </c>
      <c r="C9" s="5" t="n">
        <v>31333</v>
      </c>
    </row>
    <row r="10">
      <c r="A10" s="4" t="inlineStr">
        <is>
          <t>Non-cash expenses, net</t>
        </is>
      </c>
      <c r="B10" s="5" t="n">
        <v>329922</v>
      </c>
      <c r="C10" s="5" t="n">
        <v>32669</v>
      </c>
    </row>
    <row r="11">
      <c r="A11" s="4" t="inlineStr">
        <is>
          <t>Asset impairments</t>
        </is>
      </c>
      <c r="B11" s="5" t="n">
        <v>214675</v>
      </c>
    </row>
    <row r="12">
      <c r="A12" s="3" t="inlineStr">
        <is>
          <t>Changes in operating assets and liabilities:</t>
        </is>
      </c>
    </row>
    <row r="13">
      <c r="A13" s="4" t="inlineStr">
        <is>
          <t>Receivables</t>
        </is>
      </c>
      <c r="B13" s="5" t="n">
        <v>-98700</v>
      </c>
      <c r="C13" s="5" t="n">
        <v>17266</v>
      </c>
    </row>
    <row r="14">
      <c r="A14" s="4" t="inlineStr">
        <is>
          <t>Inventory</t>
        </is>
      </c>
      <c r="B14" s="5" t="n">
        <v>-266248</v>
      </c>
      <c r="C14" s="5" t="n">
        <v>30278</v>
      </c>
    </row>
    <row r="15">
      <c r="A15" s="4" t="inlineStr">
        <is>
          <t>Prepaid expenses and other assets</t>
        </is>
      </c>
      <c r="B15" s="5" t="n">
        <v>-84301</v>
      </c>
      <c r="C15" s="5" t="n">
        <v>-133782</v>
      </c>
    </row>
    <row r="16">
      <c r="A16" s="4" t="inlineStr">
        <is>
          <t>Accounts payable and accrued liabilities</t>
        </is>
      </c>
      <c r="B16" s="5" t="n">
        <v>169128</v>
      </c>
      <c r="C16" s="5" t="n">
        <v>140911</v>
      </c>
    </row>
    <row r="17">
      <c r="A17" s="4" t="inlineStr">
        <is>
          <t>Net Cash Used in Operating Activities</t>
        </is>
      </c>
      <c r="B17" s="5" t="n">
        <v>-1264675</v>
      </c>
      <c r="C17" s="5" t="n">
        <v>-943662</v>
      </c>
    </row>
    <row r="18">
      <c r="A18" s="3" t="inlineStr">
        <is>
          <t>CASH FLOWS FROM INVESTING ACTIVITIES</t>
        </is>
      </c>
    </row>
    <row r="19">
      <c r="A19" s="4" t="inlineStr">
        <is>
          <t>Proceeds from distribution from limited liability partnership</t>
        </is>
      </c>
      <c r="B19" s="4" t="inlineStr">
        <is>
          <t xml:space="preserve"> </t>
        </is>
      </c>
      <c r="C19" s="5" t="n">
        <v>367827</v>
      </c>
    </row>
    <row r="20">
      <c r="A20" s="4" t="inlineStr">
        <is>
          <t>Proceeds from certificate of deposit</t>
        </is>
      </c>
      <c r="B20" s="5" t="n">
        <v>100374</v>
      </c>
    </row>
    <row r="21">
      <c r="A21" s="4" t="inlineStr">
        <is>
          <t>Payment for intangible asset acquired</t>
        </is>
      </c>
      <c r="B21" s="5" t="n">
        <v>-11000</v>
      </c>
      <c r="C21" s="5" t="n">
        <v>-51250</v>
      </c>
    </row>
    <row r="22">
      <c r="A22" s="4" t="inlineStr">
        <is>
          <t>Purchase of equipment</t>
        </is>
      </c>
      <c r="B22" s="5" t="n">
        <v>-5600</v>
      </c>
    </row>
    <row r="23">
      <c r="A23" s="4" t="inlineStr">
        <is>
          <t>Net Cash Provided by (Used in) Investing Activities</t>
        </is>
      </c>
      <c r="B23" s="5" t="n">
        <v>83774</v>
      </c>
      <c r="C23" s="5" t="n">
        <v>316577</v>
      </c>
    </row>
    <row r="24">
      <c r="A24" s="3" t="inlineStr">
        <is>
          <t>CASH FLOWS FROM FINANCING ACTIVITIES</t>
        </is>
      </c>
    </row>
    <row r="25">
      <c r="A25" s="4" t="inlineStr">
        <is>
          <t>Proceeds from related parties, net</t>
        </is>
      </c>
      <c r="B25" s="5" t="n">
        <v>11750</v>
      </c>
      <c r="C25" s="5" t="n">
        <v>61326</v>
      </c>
    </row>
    <row r="26">
      <c r="A26" s="4" t="inlineStr">
        <is>
          <t>Proceeds from issuance of convertible debt</t>
        </is>
      </c>
      <c r="B26" s="5" t="n">
        <v>2448862</v>
      </c>
      <c r="C26" s="5" t="n">
        <v>384622</v>
      </c>
    </row>
    <row r="27">
      <c r="A27" s="4" t="inlineStr">
        <is>
          <t>Costs related to debt for equity conversions</t>
        </is>
      </c>
      <c r="C27" s="5" t="n">
        <v>-10300</v>
      </c>
    </row>
    <row r="28">
      <c r="A28" s="4" t="inlineStr">
        <is>
          <t>Payments on convertible debt</t>
        </is>
      </c>
      <c r="B28" s="5" t="n">
        <v>-793375</v>
      </c>
      <c r="C28" s="5" t="n">
        <v>-143478</v>
      </c>
    </row>
    <row r="29">
      <c r="A29" s="4" t="inlineStr">
        <is>
          <t>Deferred loan costs</t>
        </is>
      </c>
      <c r="B29" s="5" t="n">
        <v>-263001</v>
      </c>
      <c r="C29" s="5" t="n">
        <v>-56002</v>
      </c>
    </row>
    <row r="30">
      <c r="A30" s="4" t="inlineStr">
        <is>
          <t>Proceeds from long-term debt</t>
        </is>
      </c>
      <c r="C30" s="5" t="n">
        <v>180000</v>
      </c>
    </row>
    <row r="31">
      <c r="A31" s="4" t="inlineStr">
        <is>
          <t>Purchase of treasury stock</t>
        </is>
      </c>
      <c r="C31" s="5" t="n">
        <v>-78566</v>
      </c>
    </row>
    <row r="32">
      <c r="A32" s="4" t="inlineStr">
        <is>
          <t>Proceeds from lines of credit</t>
        </is>
      </c>
      <c r="B32" s="5" t="n">
        <v>110913</v>
      </c>
      <c r="C32" s="5" t="n">
        <v>152666</v>
      </c>
    </row>
    <row r="33">
      <c r="A33" s="4" t="inlineStr">
        <is>
          <t>Payments on lines of credit</t>
        </is>
      </c>
      <c r="B33" s="5" t="n">
        <v>-234743</v>
      </c>
    </row>
    <row r="34">
      <c r="A34" s="4" t="inlineStr">
        <is>
          <t>Preferred stock dividends</t>
        </is>
      </c>
      <c r="B34" s="5" t="n">
        <v>-69171</v>
      </c>
    </row>
    <row r="35">
      <c r="A35" s="4" t="inlineStr">
        <is>
          <t>Proceeds from issuance of common stock</t>
        </is>
      </c>
      <c r="B35" s="5" t="n">
        <v>27500</v>
      </c>
    </row>
    <row r="36">
      <c r="A36" s="4" t="inlineStr">
        <is>
          <t>Net proceeds from insurance notes payable, net</t>
        </is>
      </c>
      <c r="B36" s="5" t="n">
        <v>25556</v>
      </c>
      <c r="C36" s="5" t="n">
        <v>129073</v>
      </c>
    </row>
    <row r="37">
      <c r="A37" s="4" t="inlineStr">
        <is>
          <t>Principal payments on long-term debt</t>
        </is>
      </c>
      <c r="B37" s="5" t="n">
        <v>-6600</v>
      </c>
      <c r="C37" s="5" t="n">
        <v>-9122</v>
      </c>
    </row>
    <row r="38">
      <c r="A38" s="4" t="inlineStr">
        <is>
          <t>Net Cash Provided by Financing Activities</t>
        </is>
      </c>
      <c r="B38" s="5" t="n">
        <v>1257691</v>
      </c>
      <c r="C38" s="5" t="n">
        <v>610219</v>
      </c>
    </row>
    <row r="39">
      <c r="A39" s="4" t="inlineStr">
        <is>
          <t>Effect of exchange rate on cash</t>
        </is>
      </c>
      <c r="B39" s="5" t="n">
        <v>-2588</v>
      </c>
      <c r="C39" s="5" t="n">
        <v>-520</v>
      </c>
    </row>
    <row r="40">
      <c r="A40" s="4" t="inlineStr">
        <is>
          <t>Increase (Decrease) in cash</t>
        </is>
      </c>
      <c r="B40" s="5" t="n">
        <v>74202</v>
      </c>
      <c r="C40" s="5" t="n">
        <v>-17386</v>
      </c>
    </row>
    <row r="41">
      <c r="A41" s="4" t="inlineStr">
        <is>
          <t>Cash, Beginning of Year</t>
        </is>
      </c>
      <c r="B41" s="5" t="n">
        <v>1648</v>
      </c>
      <c r="C41" s="5" t="n">
        <v>19034</v>
      </c>
    </row>
    <row r="42">
      <c r="A42" s="4" t="inlineStr">
        <is>
          <t>Cash, End of Year</t>
        </is>
      </c>
      <c r="B42" s="5" t="n">
        <v>75850</v>
      </c>
      <c r="C42" s="5" t="n">
        <v>1648</v>
      </c>
    </row>
    <row r="43">
      <c r="A43" s="3" t="inlineStr">
        <is>
          <t>Non-Cash Investing and Financing Activities:</t>
        </is>
      </c>
    </row>
    <row r="44">
      <c r="A44" s="4" t="inlineStr">
        <is>
          <t>Preferred stock dividends paid-in-kind</t>
        </is>
      </c>
      <c r="B44" s="5" t="n">
        <v>152843</v>
      </c>
      <c r="C44" s="5" t="n">
        <v>156261</v>
      </c>
    </row>
    <row r="45">
      <c r="A45" s="4" t="inlineStr">
        <is>
          <t>Conversion of debt to common stock</t>
        </is>
      </c>
      <c r="B45" s="5" t="n">
        <v>117318</v>
      </c>
      <c r="C45" s="5" t="n">
        <v>806132</v>
      </c>
    </row>
    <row r="46">
      <c r="A46" s="4" t="inlineStr">
        <is>
          <t>(Decrease) increase in liabilities related to HNI license agreement</t>
        </is>
      </c>
      <c r="B46" s="5" t="n">
        <v>-403750</v>
      </c>
      <c r="C46" s="5" t="n">
        <v>403750</v>
      </c>
    </row>
    <row r="47">
      <c r="A47" s="4" t="inlineStr">
        <is>
          <t>Reduction in insurance notes due to policy cancellation</t>
        </is>
      </c>
      <c r="B47" s="5" t="n">
        <v>150770</v>
      </c>
      <c r="C47" s="4" t="inlineStr">
        <is>
          <t xml:space="preserve"> </t>
        </is>
      </c>
    </row>
    <row r="48">
      <c r="A48" s="4" t="inlineStr">
        <is>
          <t>Common stock issued in lieu of cash for services and assets</t>
        </is>
      </c>
      <c r="B48" s="5" t="n">
        <v>231100</v>
      </c>
      <c r="C48" s="5" t="n">
        <v>17500</v>
      </c>
    </row>
    <row r="49">
      <c r="A49" s="4" t="inlineStr">
        <is>
          <t>Preferred stock exchanged for common stock</t>
        </is>
      </c>
      <c r="B49" s="5" t="n">
        <v>299696</v>
      </c>
      <c r="C49" s="5" t="n">
        <v>1277000</v>
      </c>
    </row>
    <row r="50">
      <c r="A50" s="4" t="inlineStr">
        <is>
          <t>Beneficial conversion feature of convertible debt issued</t>
        </is>
      </c>
      <c r="B50" s="5" t="n">
        <v>300000</v>
      </c>
      <c r="C50" s="4" t="inlineStr">
        <is>
          <t xml:space="preserve"> </t>
        </is>
      </c>
    </row>
    <row r="51">
      <c r="A51" s="4" t="inlineStr">
        <is>
          <t>Operating lease assets obtained for operating lease liabilities</t>
        </is>
      </c>
      <c r="B51" s="5" t="n">
        <v>67254</v>
      </c>
      <c r="C51" s="4" t="inlineStr">
        <is>
          <t xml:space="preserve"> </t>
        </is>
      </c>
    </row>
    <row r="52">
      <c r="A52" s="3" t="inlineStr">
        <is>
          <t>Supplemental Disclosures:</t>
        </is>
      </c>
    </row>
    <row r="53">
      <c r="A53" s="4" t="inlineStr">
        <is>
          <t>Interest paid</t>
        </is>
      </c>
      <c r="B53" s="5" t="n">
        <v>119538</v>
      </c>
      <c r="C53" s="5" t="n">
        <v>30972</v>
      </c>
    </row>
    <row r="54">
      <c r="A54" s="4" t="inlineStr">
        <is>
          <t>Income tax paid</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9" customWidth="1" min="1" max="1"/>
    <col width="22" customWidth="1" min="2" max="2"/>
    <col width="36" customWidth="1" min="3" max="3"/>
    <col width="55" customWidth="1" min="4" max="4"/>
    <col width="29" customWidth="1" min="5" max="5"/>
    <col width="24" customWidth="1" min="6" max="6"/>
    <col width="34" customWidth="1" min="7" max="7"/>
    <col width="34" customWidth="1" min="8" max="8"/>
    <col width="13" customWidth="1" min="9" max="9"/>
  </cols>
  <sheetData>
    <row r="1">
      <c r="A1" s="1" t="inlineStr">
        <is>
          <t>CONSOLIDATED STATEMENTS OF STOCKHOLDERS' DEFICIT - USD ($)</t>
        </is>
      </c>
      <c r="B1" s="2" t="inlineStr">
        <is>
          <t>Common Stock [Member]</t>
        </is>
      </c>
      <c r="C1" s="2" t="inlineStr">
        <is>
          <t>Additional Paid-In Capital [Member]</t>
        </is>
      </c>
      <c r="D1" s="2" t="inlineStr">
        <is>
          <t>Accumulated Other Comprehensive (Loss) Income [Member]</t>
        </is>
      </c>
      <c r="E1" s="2" t="inlineStr">
        <is>
          <t>Accumulated Deficit [Member]</t>
        </is>
      </c>
      <c r="F1" s="2" t="inlineStr">
        <is>
          <t>Treasury Stock [Member]</t>
        </is>
      </c>
      <c r="G1" s="2" t="inlineStr">
        <is>
          <t>SERIES A PREFERRED STOCK [Member]</t>
        </is>
      </c>
      <c r="H1" s="2" t="inlineStr">
        <is>
          <t>SERIES B PREFERRED STOCK [Member]</t>
        </is>
      </c>
      <c r="I1" s="2" t="inlineStr">
        <is>
          <t>Total</t>
        </is>
      </c>
    </row>
    <row r="2">
      <c r="A2" s="4" t="inlineStr">
        <is>
          <t>Balance at beginning at Jun. 30, 2018</t>
        </is>
      </c>
      <c r="B2" s="6" t="n">
        <v>398411</v>
      </c>
      <c r="C2" s="6" t="n">
        <v>1311076</v>
      </c>
      <c r="D2" s="4" t="inlineStr">
        <is>
          <t xml:space="preserve"> </t>
        </is>
      </c>
      <c r="E2" s="6" t="n">
        <v>-4302291</v>
      </c>
      <c r="F2" s="6" t="n">
        <v>-365352</v>
      </c>
      <c r="G2" s="6" t="n">
        <v>1659889</v>
      </c>
      <c r="H2" s="6" t="n">
        <v>1407341</v>
      </c>
      <c r="I2" s="6" t="n">
        <v>109075</v>
      </c>
    </row>
    <row r="3">
      <c r="A3" s="4" t="inlineStr">
        <is>
          <t>Balance at beginning (in shares) at Jun. 30, 2018</t>
        </is>
      </c>
      <c r="B3" s="5" t="n">
        <v>398410762</v>
      </c>
      <c r="F3" s="5" t="n">
        <v>35471535</v>
      </c>
      <c r="G3" s="5" t="n">
        <v>1473</v>
      </c>
      <c r="H3" s="5" t="n">
        <v>1250</v>
      </c>
    </row>
    <row r="4">
      <c r="A4" s="3" t="inlineStr">
        <is>
          <t>Increase (Decrease) in Stockholders' Equity [Roll Forward]</t>
        </is>
      </c>
    </row>
    <row r="5">
      <c r="A5" s="4" t="inlineStr">
        <is>
          <t>Preferred stock dividends declared</t>
        </is>
      </c>
      <c r="E5" s="5" t="n">
        <v>-156261</v>
      </c>
      <c r="G5" s="6" t="n">
        <v>84564</v>
      </c>
      <c r="H5" s="6" t="n">
        <v>71698</v>
      </c>
    </row>
    <row r="6">
      <c r="A6" s="4" t="inlineStr">
        <is>
          <t>Conversion</t>
        </is>
      </c>
      <c r="B6" s="6" t="n">
        <v>568529</v>
      </c>
      <c r="C6" s="5" t="n">
        <v>-174614</v>
      </c>
      <c r="I6" s="5" t="n">
        <v>393915</v>
      </c>
    </row>
    <row r="7">
      <c r="A7" s="4" t="inlineStr">
        <is>
          <t>Conversion (in shares)</t>
        </is>
      </c>
      <c r="B7" s="5" t="n">
        <v>568529275</v>
      </c>
    </row>
    <row r="8">
      <c r="A8" s="4" t="inlineStr">
        <is>
          <t>Stock grants</t>
        </is>
      </c>
      <c r="B8" s="6" t="n">
        <v>67400</v>
      </c>
      <c r="C8" s="5" t="n">
        <v>55909</v>
      </c>
      <c r="I8" s="5" t="n">
        <v>123309</v>
      </c>
    </row>
    <row r="9">
      <c r="A9" s="4" t="inlineStr">
        <is>
          <t>Stock grants (in shares)</t>
        </is>
      </c>
      <c r="B9" s="5" t="n">
        <v>67400000</v>
      </c>
    </row>
    <row r="10">
      <c r="A10" s="4" t="inlineStr">
        <is>
          <t>Shares acquired</t>
        </is>
      </c>
      <c r="C10" s="5" t="n">
        <v>-1140560</v>
      </c>
      <c r="F10" s="6" t="n">
        <v>-215006</v>
      </c>
      <c r="G10" s="6" t="n">
        <v>1277000</v>
      </c>
      <c r="I10" s="5" t="n">
        <v>-78566</v>
      </c>
    </row>
    <row r="11">
      <c r="A11" s="4" t="inlineStr">
        <is>
          <t>Shares acquired (in shares)</t>
        </is>
      </c>
      <c r="F11" s="5" t="n">
        <v>166077108</v>
      </c>
      <c r="G11" s="5" t="n">
        <v>1277</v>
      </c>
    </row>
    <row r="12">
      <c r="A12" s="4" t="inlineStr">
        <is>
          <t>Comprehensive loss</t>
        </is>
      </c>
      <c r="D12" s="5" t="n">
        <v>2735</v>
      </c>
      <c r="E12" s="5" t="n">
        <v>-1215884</v>
      </c>
      <c r="I12" s="5" t="n">
        <v>-1213149</v>
      </c>
    </row>
    <row r="13">
      <c r="A13" s="4" t="inlineStr">
        <is>
          <t>Balance at ending at Jun. 30, 2019</t>
        </is>
      </c>
      <c r="B13" s="6" t="n">
        <v>1034340</v>
      </c>
      <c r="C13" s="5" t="n">
        <v>51811</v>
      </c>
      <c r="D13" s="5" t="n">
        <v>2735</v>
      </c>
      <c r="E13" s="5" t="n">
        <v>-5674436</v>
      </c>
      <c r="F13" s="6" t="n">
        <v>-580358</v>
      </c>
      <c r="G13" s="6" t="n">
        <v>3021453</v>
      </c>
      <c r="H13" s="6" t="n">
        <v>1479040</v>
      </c>
      <c r="I13" s="5" t="n">
        <v>-665416</v>
      </c>
    </row>
    <row r="14">
      <c r="A14" s="4" t="inlineStr">
        <is>
          <t>Balance at ending (in shares) at Jun. 30, 2019</t>
        </is>
      </c>
      <c r="B14" s="5" t="n">
        <v>1034340037</v>
      </c>
      <c r="F14" s="5" t="n">
        <v>201548643</v>
      </c>
      <c r="G14" s="5" t="n">
        <v>2750</v>
      </c>
      <c r="H14" s="5" t="n">
        <v>1250</v>
      </c>
    </row>
    <row r="15">
      <c r="A15" s="3" t="inlineStr">
        <is>
          <t>Increase (Decrease) in Stockholders' Equity [Roll Forward]</t>
        </is>
      </c>
    </row>
    <row r="16">
      <c r="A16" s="4" t="inlineStr">
        <is>
          <t>Preferred stock dividends declared</t>
        </is>
      </c>
      <c r="E16" s="5" t="n">
        <v>-222014</v>
      </c>
      <c r="G16" s="6" t="n">
        <v>88872</v>
      </c>
      <c r="H16" s="6" t="n">
        <v>63971</v>
      </c>
      <c r="I16" s="5" t="n">
        <v>-69171</v>
      </c>
    </row>
    <row r="17">
      <c r="A17" s="4" t="inlineStr">
        <is>
          <t>Conversion</t>
        </is>
      </c>
      <c r="B17" s="6" t="n">
        <v>86433</v>
      </c>
      <c r="C17" s="5" t="n">
        <v>286054</v>
      </c>
      <c r="H17" s="6" t="n">
        <v>-299696</v>
      </c>
      <c r="I17" s="5" t="n">
        <v>72791</v>
      </c>
    </row>
    <row r="18">
      <c r="A18" s="4" t="inlineStr">
        <is>
          <t>Conversion (in shares)</t>
        </is>
      </c>
      <c r="B18" s="5" t="n">
        <v>86433293</v>
      </c>
      <c r="H18" s="5" t="n">
        <v>-250</v>
      </c>
    </row>
    <row r="19">
      <c r="A19" s="4" t="inlineStr">
        <is>
          <t>Stock grants</t>
        </is>
      </c>
      <c r="B19" s="6" t="n">
        <v>44426</v>
      </c>
      <c r="C19" s="5" t="n">
        <v>214174</v>
      </c>
      <c r="I19" s="5" t="n">
        <v>258600</v>
      </c>
    </row>
    <row r="20">
      <c r="A20" s="4" t="inlineStr">
        <is>
          <t>Stock grants (in shares)</t>
        </is>
      </c>
      <c r="B20" s="5" t="n">
        <v>44426470</v>
      </c>
    </row>
    <row r="21">
      <c r="A21" s="4" t="inlineStr">
        <is>
          <t>Shares acquired</t>
        </is>
      </c>
      <c r="G21" s="4" t="inlineStr">
        <is>
          <t xml:space="preserve"> </t>
        </is>
      </c>
      <c r="H21" s="4" t="inlineStr">
        <is>
          <t xml:space="preserve"> </t>
        </is>
      </c>
      <c r="I21" s="4" t="inlineStr">
        <is>
          <t xml:space="preserve"> </t>
        </is>
      </c>
    </row>
    <row r="22">
      <c r="A22" s="4" t="inlineStr">
        <is>
          <t>Fair value of beneficial conversion feature on notes</t>
        </is>
      </c>
      <c r="C22" s="5" t="n">
        <v>300000</v>
      </c>
      <c r="I22" s="5" t="n">
        <v>300000</v>
      </c>
    </row>
    <row r="23">
      <c r="A23" s="4" t="inlineStr">
        <is>
          <t>Comprehensive loss</t>
        </is>
      </c>
      <c r="D23" s="5" t="n">
        <v>-15693</v>
      </c>
      <c r="E23" s="5" t="n">
        <v>-1813702</v>
      </c>
      <c r="I23" s="5" t="n">
        <v>-1829395</v>
      </c>
    </row>
    <row r="24">
      <c r="A24" s="4" t="inlineStr">
        <is>
          <t>Balance at ending at Jun. 30, 2020</t>
        </is>
      </c>
      <c r="B24" s="6" t="n">
        <v>1165199</v>
      </c>
      <c r="C24" s="6" t="n">
        <v>852039</v>
      </c>
      <c r="D24" s="6" t="n">
        <v>-12958</v>
      </c>
      <c r="E24" s="6" t="n">
        <v>-7710152</v>
      </c>
      <c r="F24" s="6" t="n">
        <v>-580358</v>
      </c>
      <c r="G24" s="6" t="n">
        <v>3110325</v>
      </c>
      <c r="H24" s="6" t="n">
        <v>1243314</v>
      </c>
      <c r="I24" s="6" t="n">
        <v>-1932591</v>
      </c>
    </row>
    <row r="25">
      <c r="A25" s="4" t="inlineStr">
        <is>
          <t>Balance at ending (in shares) at Jun. 30, 2020</t>
        </is>
      </c>
      <c r="B25" s="5" t="n">
        <v>1165199800</v>
      </c>
      <c r="F25" s="5" t="n">
        <v>201548643</v>
      </c>
      <c r="G25" s="5" t="n">
        <v>2750</v>
      </c>
      <c r="H25"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Jun. 30, 2020</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RedHawk
Holdings Corp. was incorporated in the State of Nevada on November 30, 2005 under the name “Oliver Creek Resources Inc.”
Effective August 12, 2008, we changed our name from “Oliver Creek Resources Inc.” to “Independence Energy Corp.”
Effective October 13, 2015, by vote of a majority of the Company’s stockholders, the Company’s name was changed from
“Independence Energy Corp.” to “RedHawk Holdings Corp.” Currently,
we are a diversified holding company which, through our subsidiaries, is engaged in sales and distribution of medical devices
and personal protective equipment, sales of branded generic pharmaceutical drugs, commercial real estate investment and
leasing, sales of point of entry full-body security systems, specialized financial services, and personal protection
equipment. Through its medical products business unit, the Company sells the SANDD™ Insulin Needle Destruction Unit
(formerly known as the Disintegrator™), certain personal protection equipment, WoundClot Surgical - Advanced Bleeding
Control, and the Carotid Artery Digital Non-Contact Thermometer. Through our United Kingdom based subsidiary, we manufacture
and market branded generic pharmaceuticals, certain other generic pharmaceuticals known as “specials” and certain
pharmaceuticals outside of the United Kingdom’s National Health Service drug tariff referred to as NP8’s. Centri
Security Systems LLC, a wholly-owned subsidiary of the Company, holds the exclusive U.S. manufacturing and distribution
rights for the Centri Controlled Entry System, a unique, closed cabinet, nominal dose transmission full body x-ray scanner.
Our real estate leasing revenues are generated from properties under lease. Additionally, the Company’s real estate
investment unit holds limited liability company interests in a commercial restoration project in Hawaii. Going
Concern These
financial statements have been prepared on a going concern basis, which implies that the Company will be able to continue as a
going concern without further financing. The Company must continue to realize its assets to discharge its liabilities in the normal
course of business. The Company has generated limited revenues to date and has never paid any dividends on its common stock and
is unlikely to pay any common stock dividends or generate significant earnings in the immediate or foreseeable future. For
the year ended June 30, 2020, the Company had revenues of $1,134,192, a consolidated net loss of $1,813,702 and cash used in operating
activities of $ 1,264,67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of the Company as of June 30, 2020 and 2019 included herein have been prepared in accordance
with accounting principles generally accepted in the United States of America (which we refer to as “GAAP”) pursuant
to the rules and regulations of the SEC. Principles
of Consolidation The
consolidated financial statements include the accounts of the Company and its subsidiaries in which we have a greater than 50%
ownership. All material intercompany accounts have been eliminated upon consolid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intangible asse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May 2014, the Financial Accounting Standards Board (which we refer to as the “FASB”) issued ASU 2014-19, Revenue from
Contracts with Customers (ASU 2014-19). ASU 2014-19 established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Effective July 1, 2018, we adopted ASU 2014-19 using
the modified retrospective method. The adoption of ASU 2014-19 did not have an impact on our consolidated financial statements
but required enhanced footnote disclosures. See Note 3, Revenue Recognition, for additional informa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dvanced bleeding control, non-compression hemostasis,
and personal protection equipment.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revenues are reduced for such discounts at the time of the sale.
Shipping and handling costs are included in revenue and costs of goods sold. Cash
and Cash Equivalents We
consider highly liquid investments with an original maturity of 90 days or less to be cash equivalents. The Company did not have
any cash equivalents as of June 30, 2020 or June 30, 2019. Accounts
Receivable Accounts
receivables are amounts due from customers of our pharmaceutical, medical device and financial services divisions. We do not require
collateral from our customers. The amount is reported at the billed amount, net of any expected allowance for bad debts. There
was no allowance for doubtful accounts as of June 30, 2020 or June 30, 2019. Inventory Inventory
consist of needle destruction devices and its components, purchased thermometers, UV sanitation lights, face masks, an
advanced bleeding control, non-compression hemostasis, and certain branded generic pharmaceuticals held for resale. All
inventories are stated at the lower of cost or net realizable value utilizing the first-in, first-out method. A portion
of our inventory is located in the United Kingdom, which due to the COVID-19 pandemic has been in a lockdown environment for
most of the period since March 31, 2020. As a result, sales efforts related to this inventory has temporarily ceased. The
Company still expects to be able to sell this inventory but may incur additional costs in order to do so. Accordingly, an
inventory reserve of approximately $60,000 has been recorded as of June 30, 2020 to reduce the inventory to net realizable
value. 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Tooling and equipment are depreciated over a useful life of ten years. Our Louisiana real
estate holdings include our former corporate headquarters on Chemin Metairie Road in Youngsville, Louisiana and a property on Jefferson
Street in Lafayette, Louisiana. As of June 30, 2020, we are leasing both properties to third parties. The Company is also continuing
to use a portion of the Chemin Metairie Road property for equipment storage for our real estate management unit. Effective August 1,
2017, the tenant that leases the Jefferson Street property renewed that lease through December 31, 2022 at a rent of $3,250 per
month. Beginning September 1, 2020, the Chemin Metairie is leased through February 28, 2021 at a rental rate of $2,000 per month. Income Taxes Potential benefits
of income tax losses are not recognized in the accounts until realization is more likely than not. The Company follows Accounting
Standard Codification (which we refer to as “ASC”) 740, Income Taxes, Basic and Diluted Net Loss Per Share The Company computes
net loss per share in accordance with ASC 260, Earnings Per Share, June 30, 2020,
including accrued but unpaid interest, there was one remaining 2016 Fixed Rate Convertible Note outstanding which totals $61,772
and is convertible into 4,118,143 shares of common stock upon conversion of the remaining 2016 Fixed Rate Convertible Note. During the year ended
June 30, 2020, we issued in private offerings exempt from registration debt securities in the form of new 2019 Variable Rate Convertible
Notes (See Note 7) in the aggregate principal amount of $1,078,862. The proceeds were used for working capital. The majority of
these 2019 Variable Rate Convertible Notes are convertible into shares of common stock at a variable conversion rate. During the year
ended June 30, 2020, we issued in private offerings exempt from registration debt securities in the form of new 2019 Fixed Rate
Convertible Notes (See Note 7) in the aggregate principal amount of $1,192,000. With the proceeds we paid off certain variable
rate convertible notes outstanding in the amount of approximately $701,500, plus accrued interest. The 2019 Fixed Rate Convertible
Notes mature on the fifth anniversary of the date of issuance and are convertible into shares of our common stock at a price of
$0.015 per share and include 25% warrant coverage at $0.01 per share. At June 30,
2020, including accrued but unpaid dividends, there were potentially 207,354,980 shares of common stock issuable upon the conversion
of our outstanding Series A Preferred Stock and, including accrued but unpaid dividends, there were potentially 124,331,318 shares
of common stock issuable upon the conversion of our outstanding Series B Preferred Stock. The shares
of common stock that could be issued upon conversion of the warrants discussed above and the shares issuable from the
conversion of the promissory notes and the Series A Preferred Stock and Series B Preferred Stock discussed above have been
excluded from earnings per share calculations because these shares are anti-dilutive. Comprehensive
Income (Loss) ASC
220, Comprehensive Income 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 and stated interest rates. Leases In
February 2016, the FASB issued ASU 2016-02, Leases Reclassification Certain
amounts in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0</t>
        </is>
      </c>
    </row>
    <row r="3">
      <c r="A3" s="3" t="inlineStr">
        <is>
          <t>Revenue from Contract with Customer [Abstract]</t>
        </is>
      </c>
    </row>
    <row r="4">
      <c r="A4" s="4" t="inlineStr">
        <is>
          <t>REVENUE FROM CONTRACTS WITH CUSTOMERS</t>
        </is>
      </c>
      <c r="B4" s="4" t="inlineStr">
        <is>
          <t>3. REVENUE FROM
CONTRACTS WITH CUSTOMERS Revenue
Recognition Sales
of pharmaceuticals and medical devices are recognized generally at the point in time when delivery occurs and title transfers
to the buyer. Sales of pharmaceuticals and medical devices are usually collected within 90 days of the date of sale. In certain
cases, the customers make advance payments on orders of medical devices. Such advance payments are recorded as deferred revenue
in the accompanying consolidated balance sheets. As of June 30, 2020 and June 30, 2019, there were no deferred revenue recorded. We
have distributorship and sales representative agreements in place with third parties who do not take ownership of products. Any
costs incurred related to these agreements are considered to be sales and marketing expenses. In the year ended June 30, 2020,
we entered into a one-year distribution agreement with a distributor, which requires the distributor to order and purchase a minimum
number of medical devices in each quarter of the agreement. The Company has invoiced and recorded net revenue of approximate ly
$50,000 and accrued th We
also earn rental income from operating leases which is recognized over the rental period as the tenant occupies the space and
pays the rental amount. Rentals are paid at the beginning of the month covered by the lease. Disaggregation
of Revenue For
the years ended June 30, 2020 and 2019, a summary of our revenue on a disaggregated basis is as follows:
Year
Ended
June
30,
2020 2019
Sales of medical devices $ 1,077,890 $ 12,705
Sales of pharmaceuticals — 71,792
Rental revenue from operating lease payments 56,302 44,509
$ 1,134,192 $ 129,006 Transaction
Prices In
some cases, we may offer introductory discounts to customers. In such cases, we reduce the recorded revenue for such discounts.
For the year ended June 30, 2020 and 2019, our revenues were reduced by $143,675 and $0, respectively, for such discounts. Shipping
and handling costs included in revenue was $1,305 for the year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5:51:18Z</dcterms:created>
  <dcterms:modified xmlns:dcterms="http://purl.org/dc/terms/" xmlns:xsi="http://www.w3.org/2001/XMLSchema-instance" xsi:type="dcterms:W3CDTF">2020-11-18T15:51:18Z</dcterms:modified>
</cp:coreProperties>
</file>